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Other Assets" sheetId="8" state="visible" r:id="rId8"/>
    <sheet xmlns:r="http://schemas.openxmlformats.org/officeDocument/2006/relationships" name="Warranty" sheetId="9" state="visible" r:id="rId9"/>
    <sheet xmlns:r="http://schemas.openxmlformats.org/officeDocument/2006/relationships" name="Life Insurance Loa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ecured Revolving Credit Facili"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Net Gain on Sale of Property, P" sheetId="16" state="visible" r:id="rId16"/>
    <sheet xmlns:r="http://schemas.openxmlformats.org/officeDocument/2006/relationships" name="Share Contribution and Exchange" sheetId="17" state="visible" r:id="rId17"/>
    <sheet xmlns:r="http://schemas.openxmlformats.org/officeDocument/2006/relationships" name="Basis of Presentation (Policies" sheetId="18" state="visible" r:id="rId18"/>
    <sheet xmlns:r="http://schemas.openxmlformats.org/officeDocument/2006/relationships" name="Inventories (Tables)" sheetId="19" state="visible" r:id="rId19"/>
    <sheet xmlns:r="http://schemas.openxmlformats.org/officeDocument/2006/relationships" name="Warranty (Tables)"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Inventories - Schedule of Inven" sheetId="23" state="visible" r:id="rId23"/>
    <sheet xmlns:r="http://schemas.openxmlformats.org/officeDocument/2006/relationships" name="Other Assets - Additional Infor" sheetId="24" state="visible" r:id="rId24"/>
    <sheet xmlns:r="http://schemas.openxmlformats.org/officeDocument/2006/relationships" name="Warranty - Reconciliation of Ac" sheetId="25" state="visible" r:id="rId25"/>
    <sheet xmlns:r="http://schemas.openxmlformats.org/officeDocument/2006/relationships" name="Life Insurance Loans - Addition" sheetId="26" state="visible" r:id="rId26"/>
    <sheet xmlns:r="http://schemas.openxmlformats.org/officeDocument/2006/relationships" name="Income Taxes - Additional Infor" sheetId="27" state="visible" r:id="rId27"/>
    <sheet xmlns:r="http://schemas.openxmlformats.org/officeDocument/2006/relationships" name="Commitments and Contingencies -" sheetId="28" state="visible" r:id="rId28"/>
    <sheet xmlns:r="http://schemas.openxmlformats.org/officeDocument/2006/relationships" name="Secured Revolving Credit Faci29"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Stock-Based Compensation - Su32" sheetId="32" state="visible" r:id="rId32"/>
    <sheet xmlns:r="http://schemas.openxmlformats.org/officeDocument/2006/relationships" name="Stock-Based Compensation - Fair" sheetId="33" state="visible" r:id="rId33"/>
    <sheet xmlns:r="http://schemas.openxmlformats.org/officeDocument/2006/relationships" name="Earnings Per Share - Computatio" sheetId="34" state="visible" r:id="rId34"/>
    <sheet xmlns:r="http://schemas.openxmlformats.org/officeDocument/2006/relationships" name="Earnings Per Share - Additional" sheetId="35" state="visible" r:id="rId35"/>
    <sheet xmlns:r="http://schemas.openxmlformats.org/officeDocument/2006/relationships" name="Net Gain on Sale of Property,36" sheetId="36" state="visible" r:id="rId36"/>
    <sheet xmlns:r="http://schemas.openxmlformats.org/officeDocument/2006/relationships" name="Share Contribution and Exchan37" sheetId="37" state="visible" r:id="rId37"/>
  </sheets>
  <definedNames/>
  <calcPr calcId="124519" fullCalcOnLoad="1"/>
</workbook>
</file>

<file path=xl/sharedStrings.xml><?xml version="1.0" encoding="utf-8"?>
<sst xmlns="http://schemas.openxmlformats.org/spreadsheetml/2006/main" uniqueCount="322">
  <si>
    <t>Document and Entity Information - shares</t>
  </si>
  <si>
    <t>9 Months Ended</t>
  </si>
  <si>
    <t>Mar. 04, 2018</t>
  </si>
  <si>
    <t>Apr. 12, 2018</t>
  </si>
  <si>
    <t>Document And Entity Information [Abstract]</t>
  </si>
  <si>
    <t>Document Type</t>
  </si>
  <si>
    <t>10-Q</t>
  </si>
  <si>
    <t>Amendment Flag</t>
  </si>
  <si>
    <t>false</t>
  </si>
  <si>
    <t>Document Period End Date</t>
  </si>
  <si>
    <t>Mar. 4,
		2018</t>
  </si>
  <si>
    <t>Document Fiscal Year Focus</t>
  </si>
  <si>
    <t>Document Fiscal Period Focus</t>
  </si>
  <si>
    <t>Q3</t>
  </si>
  <si>
    <t>Trading Symbol</t>
  </si>
  <si>
    <t>SKY</t>
  </si>
  <si>
    <t>Entity Registrant Name</t>
  </si>
  <si>
    <t>SKYLINE CORP</t>
  </si>
  <si>
    <t>Entity Central Index Key</t>
  </si>
  <si>
    <t>Current Fiscal Year End Date</t>
  </si>
  <si>
    <t>--05-31</t>
  </si>
  <si>
    <t>Entity Filer Category</t>
  </si>
  <si>
    <t>Accelerated Filer</t>
  </si>
  <si>
    <t>Entity Common Stock, Shares Outstanding</t>
  </si>
  <si>
    <t>Consolidated Balance Sheets - USD ($) $ in Thousands</t>
  </si>
  <si>
    <t>May 31, 2017</t>
  </si>
  <si>
    <t>Current Assets:</t>
  </si>
  <si>
    <t>Cash</t>
  </si>
  <si>
    <t>Accounts receivable</t>
  </si>
  <si>
    <t>Inventories</t>
  </si>
  <si>
    <t>Workers' compensation security deposit</t>
  </si>
  <si>
    <t>Other current assets</t>
  </si>
  <si>
    <t>Total Current Assets</t>
  </si>
  <si>
    <t>Property, Plant and Equipment, at Cost:</t>
  </si>
  <si>
    <t>Land</t>
  </si>
  <si>
    <t>Buildings and improvements</t>
  </si>
  <si>
    <t>Machinery and equipment</t>
  </si>
  <si>
    <t>Property, Plant and Equipment gross</t>
  </si>
  <si>
    <t>Less accumulated depreciation</t>
  </si>
  <si>
    <t>Net Property, Plant and Equipment</t>
  </si>
  <si>
    <t>Other Assets</t>
  </si>
  <si>
    <t>Total Assets</t>
  </si>
  <si>
    <t>Current Liabilities:</t>
  </si>
  <si>
    <t>Accounts payable, trade</t>
  </si>
  <si>
    <t>Accrued salaries and wages</t>
  </si>
  <si>
    <t>Accrued volume rebates</t>
  </si>
  <si>
    <t>Accrued warranty</t>
  </si>
  <si>
    <t>Customer deposits</t>
  </si>
  <si>
    <t>Other accrued liabilities</t>
  </si>
  <si>
    <t>Total Current Liabilities</t>
  </si>
  <si>
    <t>Long-Term Liabilities:</t>
  </si>
  <si>
    <t>Deferred compensation expense</t>
  </si>
  <si>
    <t>Life insurance loans</t>
  </si>
  <si>
    <t>Total Long-Term Liabilities</t>
  </si>
  <si>
    <t>Commitments and Contingencies - See Note 7</t>
  </si>
  <si>
    <t xml:space="preserve">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Income Statements - USD ($) $ in Thousands</t>
  </si>
  <si>
    <t>3 Months Ended</t>
  </si>
  <si>
    <t>Feb. 28, 2017</t>
  </si>
  <si>
    <t>OPERATIONS</t>
  </si>
  <si>
    <t>Net sales</t>
  </si>
  <si>
    <t>Cost of sales</t>
  </si>
  <si>
    <t>Gross profit</t>
  </si>
  <si>
    <t>Selling and administrative expenses</t>
  </si>
  <si>
    <t>Net gain on sale of property, plant and equipment</t>
  </si>
  <si>
    <t>Operating income (loss)</t>
  </si>
  <si>
    <t>Interest expense</t>
  </si>
  <si>
    <t>Income tax expense</t>
  </si>
  <si>
    <t>Net income (loss)</t>
  </si>
  <si>
    <t>Basic income (loss) per share</t>
  </si>
  <si>
    <t>Diluted income (loss) per share</t>
  </si>
  <si>
    <t>Weighted average number of common shares outstanding:</t>
  </si>
  <si>
    <t>Basic</t>
  </si>
  <si>
    <t>Diluted</t>
  </si>
  <si>
    <t>Consolidated Statements of Cash Flows - USD ($) $ in Thousands</t>
  </si>
  <si>
    <t>CASH FLOWS FROM OPERATING ACTIVITIES:</t>
  </si>
  <si>
    <t>Adjustments to reconcile net income (loss) to net cash from operating activities:</t>
  </si>
  <si>
    <t>Depreciation</t>
  </si>
  <si>
    <t>Amortization of debt financing costs</t>
  </si>
  <si>
    <t>Share-based compensation</t>
  </si>
  <si>
    <t>Cancellation of life insurance policies</t>
  </si>
  <si>
    <t>Change in assets and liabilities:</t>
  </si>
  <si>
    <t>Accrued liabilities</t>
  </si>
  <si>
    <t>Other, net</t>
  </si>
  <si>
    <t>Net cash from operating activities</t>
  </si>
  <si>
    <t>CASH FLOWS FROM INVESTING ACTIVITIES:</t>
  </si>
  <si>
    <t>Proceeds from sale of property, plant and equipment</t>
  </si>
  <si>
    <t>Purchase of property, plant and equipment</t>
  </si>
  <si>
    <t>Net cash from investing activities</t>
  </si>
  <si>
    <t>CASH FLOWS FROM FINANCING ACTIVITIES:</t>
  </si>
  <si>
    <t>Repayment of life insurance loans</t>
  </si>
  <si>
    <t>Net cash from financing activities</t>
  </si>
  <si>
    <t>Net increase (decrease) in cash</t>
  </si>
  <si>
    <t>Cash at beginning of period</t>
  </si>
  <si>
    <t>Cash at end of period</t>
  </si>
  <si>
    <t>Basis of Presentation</t>
  </si>
  <si>
    <t>Accounting Policies [Abstract]</t>
  </si>
  <si>
    <t>NOTE 1 Basis of Presentation
The accompanying unaudited interim consolidated financial
statements contain all adjustments (consisting of only normal
recurring adjustments) necessary to present fairly the consolidated
financial position as of March 4, 2018, in addition to the
consolidated results of operations and cash flows for the
three-month and nine-month periods ended March 4, 2018 and
February 28, 2017. Due to the seasonal nature of the
Corporation’s business, interim results are not necessarily
indicative of results for the entire year. Effective June 1,
2017, the Corporation adopted a 52-53
The unaudited interim consolidated financial statements included
herein have been prepared pursuant to the rules and regulations for
reporting on Form 10-Q. 10-K.
Recently issued accounting pronouncements — No. 2014-09, Revenue from
Contracts with Customers (Topic 606) No. 2014-09, No. 2015-14, 2014-09
The core principal of ASU 2014-09
• Identify the contract(s) with a
customer;
• Identify each performance obligation
in the contract;
• Determine the transaction price;
• Allocate the transaction price to
each performance obligation; and
• Recognize revenue when or as each
performance obligation is satisfied.
The Corporation’s revenue comes substantially from the sale
of manufactured housing, modular housing and park models, along
with freight billed to customers, parts sold and aftermarket
services.
Recently issued accounting pronouncements — (continued) 2014-09
The Corporation, however, does expect to greatly increase the
amount of required disclosures, including but not limited to:
• Disaggregation of revenue in 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ements that significantly affect
the determination of the amount and timing of revenue from
contracts with customers, including the timing of satisfaction of
performance obligation, and the transaction price and the amounts
allocation to performance obligations.</t>
  </si>
  <si>
    <t>Inventory Disclosure [Abstract]</t>
  </si>
  <si>
    <t>NOTE 2 Inventories
Total inventories consist of the following:
March 4, 2018
May 31, 2017
(Unaudited)
(Dollars in thousands)
Raw materials $ 8,876 $ 7,734
Work in process 3,762 4,030
Finished goods 408 469
$ 13,046 $ 12,233</t>
  </si>
  <si>
    <t>Deferred Costs, Capitalized, Prepaid, and Other Assets Disclosure [Abstract]</t>
  </si>
  <si>
    <t>NOTE 3 Other Assets
Other assets consist primarily of the cash surrender value of life
insurance policies which totaled $4,598,000 and $7,093,000 at
March 4, 2018 and May 31, 2017, respectively. In the
third quarter of fiscal 2018, life insurance policies with cash
surrender value of approximately $2,546,000 were cancelled.
Proceeds from the cash surrender value were used to repay
outstanding life insurance loans.</t>
  </si>
  <si>
    <t>Warranty</t>
  </si>
  <si>
    <t>Guarantees and Product Warranties [Abstract]</t>
  </si>
  <si>
    <t>NOTE 4 Warranty
A reconciliation of accrued warranty is as follows:
Nine-Months Ended
March 4, 2018 February 28, 2017
(Unaudited)
(Dollars in thousands)
Balance at the beginning of the period $ 7,557 $ 7,317
Accruals for warranties 4,690 6,078
Settlements made during the period (5,636 ) (5,209 )
Balance at the end of the period 6,611 8,186
Non-current 2,800 2,500
Accrued warranty $ 3,811 $ 5,686</t>
  </si>
  <si>
    <t>Life Insurance Loans</t>
  </si>
  <si>
    <t>Investments, All Other Investments [Abstract]</t>
  </si>
  <si>
    <t>NOTE 5 Life Insurance Loans
Life insurance loans have no fixed repayment schedule, and have
interest rates ranging from 4.2 percent to 4.8 percent.
The weighted average interest rate is 4.5 percent. In the
second and third quarters of fiscal 2018, all loan balances
totaling $4,312,000 were repaid.</t>
  </si>
  <si>
    <t>Income Taxes</t>
  </si>
  <si>
    <t>Income Tax Disclosure [Abstract]</t>
  </si>
  <si>
    <t>NOTE 6 Income Taxes
At March 4, 2018, the Corporation’s deferred tax assets
of approximately $32.0 million consist of approximately
$20.1 million in federal net operating loss and tax credit
carryforwards, $7.2 million in state net operating loss
carryforwards and $4.7 million resulting from temporary
differences between financial and tax reporting. The federal
net operating loss and tax credit carryforwards have a useful life
ranging from ten to twenty years. The state net operating loss
carryforwards have a useful life, depending on the state where a
loss was incurred, ranging from one to twenty years. The
Corporation has revalued the deferred tax account balances in
accordance with the Tax Cuts and Jobs Act (TCJA) enacted
December 22, 2017. The revaluation resulted in a
$14.6 million decrease in both the net deferred tax assets and
the valuation allowance account balances. The Corporation has
recorded a full valuation allowance against this asset.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
The Corporation had no federal and state income tax benefit or
expense for the quarters ended March 4, 2018 and
February 28, 2017. For the first nine months of fiscal 2018,
the Corporation reported the utilization of previously
fully-reserved federal net operating loss carryforwards of
$1,775,000 and state operating loss carryforwards of $412,000 and
released corresponding amounts of the valuation allowance to offset
federal and state income tax expense.</t>
  </si>
  <si>
    <t>Commitments and Contingencies</t>
  </si>
  <si>
    <t>Commitments and Contingencies Disclosure [Abstract]</t>
  </si>
  <si>
    <t>NOTE 7 Commitments and
Contingencies
The Corporation was contingently liable at March 4, 2018 and
May 31, 2017, under repurchase agreements with certain
financial institutions providing inventory financing for dealers of
its products. Under these arrangements, which are customary in the
manufactured housing and park model industries, the Corporation
agrees to repurchase units in the event of default by the dealer at
declining prices over the term of the agreement. The period to
potentially repurchase units is between 12 to 24 months. The
maximum repurchase liability is the total amount that would be paid
upon the default of the Corporation’s independent
dealers.
The maximum potential repurchase liability, without reduction for
the resale value of the repurchased units, was approximately
$29 million at March 4, 2018 and $30 million at
May 31, 2017. As a result of the Corporation’s favorable
experience regarding repurchased units, which is largely due to the
strength of dealers selling the Corporation’s products, the
Corporation maintained at March 4, 2018 and May 31, 2017,
a $100,000 loss reserve that is a component of other accrued
liabilities. 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March 4, 2018 will not be
material to its financial position or results of operations. There
were no obligations or incurred net losses from repurchased units
for the nine-month periods ended March 4, 2018 and
February 28, 2017.
The Corporation is a party to various pending legal proceedings in
the normal course of business. Management believes that any losses
resulting from such proceedings would not have a material adverse
effect on the Corporation’s results of operations or
financial position.
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Secured Revolving Credit Facility</t>
  </si>
  <si>
    <t>Debt Disclosure [Abstract]</t>
  </si>
  <si>
    <t>NOTE 8 Secured Revolving Credit
Facility
On March 20, 2015, the Corporation (“Borrower(s)”)
entered into a Loan and Security Agreement (the “Loan
Agreement”) with First Business Capital Corp. (“First
Business Capital”). Under the Loan Agreement, First Business
Capital provided a secured revolving credit facility to the
Borrowers for a term of three years, renewable on an annual basis
thereafter with each renewal for a successive one-year
The Corporation was able to obtain loan advances up to a maximum of
$10,000,000 subject to certain collateral-obligation ratios. On
July 21, 2017, the Corporation terminated the Loan Agreement
in connection with its entry into a new Credit Agreement with
JPMorgan Chase Bank, N.A. (“Chase”) having terms more
favorable to the Corporation. As of the date of termination, the
Corporation did not have any borrowings outstanding under the Loan
Agreement. In addition, the Corporation did not incur any early
termination penalties in connection with the termination of the
Loan Agreement.
As previously referenced, the Corporation (the “Loan
Parties,” and Skyline Corporation and Skyline Homes, Inc.,
the “Borrowers” and each a “Borrower”)
entered into a Credit Agreement (the “Agreement”) with
Chase and other ancillary agreements and documents, including a
Security Agreement and Patent and Trademark Security Agreement
(collectively referred to along with the Agreement as the
“Loan Documents”). Under the Agreement, Chase will
provide a three-year revolving credit facility with loan advances
to the Borrowers of up to a maximum of $10,000,000, subject to a
borrowing base set forth in the Agreement (the “New
Facility”). Loan advances bear interest at either 50 basis
points above Chase’s floating prime rate (“CBFR”)
or 150 basis points in excess of the LIBOR rate for the applicable
period (the “Adjusted LIBO Rate”). Loans are secured by
the Loan Parties’ assets, now owned or hereafter acquired,
except for real property and any life insurance policies owned by
any Borrower on the effective date of the Agreement. Interest is
payable in arrears on a monthly basis in the case of the CBFR or at
the end of the applicable interest rate in the case of the Adjusted
LIBO Rate, and all principal and accrued but unpaid interest is due
and payable at the maturity of the New Facility. Borrowers may at
any time prepay in whole or in part any loan amounts, subject to
minimum amounts and breakage costs.
Also, under the Agreement, Chase agreed to issue letters of credit
for the account of the Borrowers not to exceed $500,000. No
advances have yet been made in connection with such letters of
credit.
As part of the closing of the financing, the Company paid Chase a
closing fee of $25,000 plus legal and due diligence costs. The Loan
Parties also agreed to pay the following fees to Chase during the
term of the New Facility: (i) a commitment fee payable in
arrears at a rate of .25% per annum on the average daily amount of
the available revolving commitment under the New Facility during
the prior calendar month; and (ii) monthly letter of credit
fees payable in arrears at the applicable Adjusted LIBO Rate on the
outstanding amount of letters of credit issued and outstanding
during the prior month.
The Loan Documents contain covenants that limit the ability of the
Loan Parties to, among other things: (i) incur other
indebtedness; (ii) create or incur liens on their assets;
(iii) consummate asset sales, acquisitions, or mergers;
(iv) pay dividends; (v) make certain investments;
(vi) enter into certain transactions with affiliates; and
(vii) amend a Loan Party’s articles of incorporation or
bylaws.
The Agreement also requires compliance with a financial covenant
involving a fixed charge coverage ratio as set forth in the
Agreement, which becomes effective when borrowing on the revolving
credit facility is outstanding.
If the Borrowers default in their obligations under the Agreement,
then the unpaid balances will bear interest at 2.0% per annum in
excess of the rate that would apply in the absence of a
default.
Other remedies available to Chase upon an event of default include
the right to accelerate the maturity of all obligations, the right
to foreclose on and otherwise repossess the collateral securing the
obligations, and all other rights set forth in the Loan
Documents.
The events of default under the Agreement include, but are not
limited to, the following: (i) certain events of bankruptcy
and insolvency; (ii) failure to make required payments;
(iii) misrepresentations to Chase; (iv) failure to comply
with certain covenants and agreements; (v) changes in control;
and (vi) a material adverse change occurs.
The Corporation was in compliance as of March 4, 2018 with
covenants associated with the Agreement.</t>
  </si>
  <si>
    <t>Stock-Based Compensation</t>
  </si>
  <si>
    <t>Disclosure of Compensation Related Costs, Share-based Payments [Abstract]</t>
  </si>
  <si>
    <t>NOTE 9 Stock-Based Compensation
In fiscal 2016, the Corporation’s Board of Directors and
shareholders approved the 2015 Stock Incentive Plan
(“Plan”), which allows the granting of stock options
and other equity awards to directors, officers, employees, and
eligible independent contractors of the Corporation and is intended
to retain and reward key employees’ performance and efforts
as they relate to the Corporation’s long-term objectives and
strategic plan. A total of 700,000 shares of Common Stock have been
reserved for issuance under the Plan. Stock option awards are
granted with an exercise price equal to, or greater than, the
market price of the Corporation’s stock at the date of grant
and vest over a period of time as determined by the Corporation at
the date of grant up to the contractual ten-year
Stock Options – The following unaudited tables summarize
option activity for the nine-months ended March 4, 2018.
Number Shares Weighted Weighted Aggregate (in
Options outstanding at May 31, 2017 274,000 $ 4.79 8.40 $ 128
Granted 57,000 6.15
Options outstanding at March 4, 2018 331,000 $ 5.03 7.94 $ 5,466
Vested and exercisable options at March 4, 2018 99,800 $ 4.11 7.08 $ 1,739
Number Weighted Grant-Date
Non-vested 229,000 $ 3.34
Granted 57,000 3.86
Vested (54,800 ) 2.35
Non-vested 231,200 $ 3.51
Stock-based compensation expense for the third quarter of fiscal
2018 and 2017 was approximately $53,000 and $39,000, respectively.
Stock-based compensation for the first nine months of fiscal 2018
and 2017 was approximately $158,000 and $101,000, respectively.
Total unrecognized compensation expense related to stock options
outstanding at March 4, 2018 was approximately $698,000 and is
to be recorded over a weighted-average life of 2.90 years.
The Corporation records all stock-based payments, including grants
of stock options, in the consolidated statements of operations
based on their fair values at the date of grant. The Corporation
currently uses the Black-Scholes option pricing model to determine
the fair value of stock options. The determination of the fair
value of stock options on the date of grant using an option-pricing
model is affected by stock price as well as assumptions that
include expected stock price volatility over the term of the
awards, expected life of the awards, risk-free interest rate, and
expected dividends.
The fair value of the options granted during the first nine months
of fiscal 2018 and 2017 were estimated at the date of grant using
the following weighted average assumptions:
2018 2017
Volatility 65.9 % 64.3 %
Risk-free interest rate 2.13 % 2.14 %
Expected option life in years 7.50 7.50
Dividend yield 0 % 0 %
Volatility is estimated based on historical volatility measured
monthly for a time period equal to the expected life of the option
ending on the date of grant. The risk-free interest rate is
determined based on observed U.S. Treasury yields in effect at the
time of the grant for maturities equivalent to the expected life of
the options. The expected option life (estimated average period of
time the options will be outstanding) is estimated based on the
expected exercise date of the options. The expected dividend yield
of zero is estimated based on the dividend yield at the time of
grant as adjusted for any expected changes during the life of the
options.
Restricted Stock – In the first quarter of fiscal 2018 and
third quarter of fiscal 2017, the Corporation issued 36,000 shares
and 15,000 shares of restricted stock valued at approximately
$221,000 and $216,000, respectively. No restricted stock was vested
at March 4, 2018, and the non-vested</t>
  </si>
  <si>
    <t>Earnings Per Share</t>
  </si>
  <si>
    <t>Earnings Per Share [Abstract]</t>
  </si>
  <si>
    <t>NOTE 10 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rporation’s Stock
Incentive Plan and the weighted-average number of common shares
outstanding during the reporting period. Dilutive common share
equivalents include the dilutive effect of in-the-money
The following table sets forth the computation of basic and diluted
earnings per share (dollars in thousands, except per share
amounts):
Three-Months Ended Nine-Months Ended
March 4, February 28, March 4, February 28,
2018 2017 2018 2017
(Unaudited)
Net income (loss) $ 1,218 $ (2,447 ) $ 5,789 $ (2,298 )
Weighted average share outstanding:
Basic 8,391,244 8,391,244 8,391,244 8,391,244
Common stock equivalents - treasury stock method 236,088
— 182,902
—
Diluted 8,627,332 8,391,244 8,574,146 8,391,244
Net income (loss) per share:
Basic $ .15 $ (.29 ) $ .69 $ (.27 )
Diluted $ .14 $ (.29 ) $ .68 $ (.27 )
There were 4,234 and 175,484 anti-dilutive common stock equivalents
excluded from the computation of diluted earnings per share for the
three-months ended March 4, 2018 and February 28, 2017,
respectively. There were 21,413 and 161,368 anti-dilutive common
stock equivalents excluded from the computation of diluted earnings
per share for the nine-months ended March 4, 2018 and
February 28, 2017.</t>
  </si>
  <si>
    <t>Net Gain on Sale of Property, Plant and Equipment</t>
  </si>
  <si>
    <t>Property, Plant and Equipment [Abstract]</t>
  </si>
  <si>
    <t>NOTE 11 Net Gain on Sale of Property,
Plant and Equipment
In the first quarter of fiscal 2018, the Corporation sold a
non-income non-income</t>
  </si>
  <si>
    <t>Share Contribution and Exchange Agreement</t>
  </si>
  <si>
    <t>Text Block [Abstract]</t>
  </si>
  <si>
    <t>NOTE 12 Share Contribution and Exchange
Agreement
The Exchange
On January 5, 2018, the Corporation
(“ Skyline Company Champion Holdings Exchange Agreement
Under the Exchange Agreement, (i) Champion Holdings will
contribute to Skyline all of the issued and outstanding shares of
common stock of Champion Holdings’ wholly-owned operating
subsidiaries through the contribution of all of the issued and
outstanding equity interests of each of Champion Home Builders,
Inc., a Delaware corporation (“ CHB CIBV Contributed
Shares Shares Issuance Exchange
Immediately prior to the closing of the Exchange, Skyline will
amend and restate its articles of incorporation to provide for,
among other things, (i) the change in the name of the Company
as described above; (ii) an increase in the number of
authorized shares of common stock of the Company from 15,000,000 to
115,000,000 shares; (iii) a provision stating that the number
of directors shall be as specified in the Company’s bylaws;
and (iv) certain other ministerial revisions to update and
modernize the articles of incorporation and remove various
extraneous provisions (collectively, the “ Company
Charter Amendment
The Exchange is expected to close as soon as practicable after the
satisfaction or waiver of all the conditions to the closing in the
Exchange Agreement, which is currently expected to be in the first
half of 2018.
Representations and Warranties; Covenants
Each of Skyline and Champion Holdings makes customary
representations and warranties in the Exchange Agreement. Skyline
also has agreed to various covenants in the Exchange Agreement,
including, without limitation, to cause a special meeting of
Skyline’s shareholders to be held as promptly as practicable
to consider and approve the Company Charter Amendment and the
Shares Issuance (the “ Company Shareholder Approval
Matters SEC
The Exchange Agreement contains customary covenants governing the
conduct of Skyline’s and Champion Holdings’ respective
businesses, access to information pertaining to the parties’
businesses, and notification of certain events, among other things,
between the date of the Exchange Agreement and the closing.
Pursuant to the Exchange Agreement, Skyline is subject to
customary “no-shop” restrictions
The Exchange Agreement provides that, prior to the closing of the
Exchange, Skyline may declare and pay a special cash dividend to
its shareholders in the aggregate amount of Skyline’s
“net cash” (generally defined in the Exchange Agreement
as Skyline’s aggregate cash and cash equivalents, less the
aggregate amount of Skyline’s indebtedness and debt-like
items, and less Skyline’s aggregate transaction expenses
incurred in connection with the Exchange, each as determined as of
the close of business on the last business day immediately prior to
the date Skyline gives notice of the special dividend to the NYSE
American), if any. If declared, Skyline must pay the special
dividend at least one business day prior to the closing date.
Closing Conditions
Consummation of the Exchange is subject to various conditions,
including, without limitation, (i) approval by Skyline’s
shareholders of the Company Shareholder Approval Matters;
(ii) the receipt of all required regulatory approvals (without
the imposition of any burdensome divestiture condition on the
parties, as described in the Exchange Agreement); (iii) the absence
of any law, order, or legal injunction which prohibits the
consummation of the Exchange and the absence of certain other
litigation matters; (iv) the NYSE American listing application
for the Company’s shares to be issued in the Shares Issuance
shall have been conditionally approved; (v) the accuracy of
the parties’ respective representations and warranties and
the performance of their respective obligations; (vi) the
absence of the occurrence of a material adverse effect with respect
to each of Skyline and Champion Holdings, and their subsidiaries,
each taken as a whole, between the date of the Exchange Agreement
and closing; and (vii) certain other customary conditions.
Termination and Termination Fees
The Exchange Agreement contains certain termination rights in favor
of Skyline and Champion Holdings, as set forth therein. Upon the
termination of the Exchange Agreement under specified
circumstances, and upon Skyline entering into or closing another
acquisition transaction within 12 months after termination of the
Exchange Agreement, Skyline may be required to pay Champion
Holdings a termination fee of $10 million.
Any termination fee triggered under the Exchange Agreement will
accrue upon Skyline entering into or closing another acquisition
transaction within 12 months after termination, but the fee is not
payable by Skyline to Champion Holdings until two business days
after the date that the other acquisition closes or is terminated
unless the board of directors of Skyline adversely changes its
favorable recommendation of the Exchange to its shareholders and
Champion Holdings terminates the Exchange Agreement as a result of
such change in recommendation, in which case, a termination fee of
$3 million in cash is immediately due and payable by Skyline
to Champion Holdings upon such termination, and if Skyline
subsequently enters into or closes another acquisition transaction
within 12 months after termination, an additional $7 million
cash termination fee would accrue and would become payable two
business days after the date that the other acquisition closes or
is terminated.
In addition to the termination fee, if the Exchange Agreement is
terminated by either Skyline or Champion Holdings because of
Skyline’s shareholders do not approve the Company Shareholder
Approval Matters, then Skyline must pay Champion Holdings
$2 million as reimbursement for fees and expenses incurred by
Champion Holdings in connection with the Exchange Agreement. Any
expense reimbursement paid by Skyline will be credited against, and
thereby reduce, any termination fee that may become due and
payable.
The foregoing descriptions of the Exchange Agreement, the Exchange,
and the Shares Issuance are summaries, do not purport to be
complete, and are qualified in their entirety by reference to the
full text of the Exchange Agreement, and the exhibits attached
thereto, copies of which are attached as Exhibits 2.1 to the
Current Report on Form 8-K filed</t>
  </si>
  <si>
    <t>Basis of Presentation (Policies)</t>
  </si>
  <si>
    <t>Recently Issued Accounting Pronouncements</t>
  </si>
  <si>
    <t>Recently issued accounting pronouncements — No. 2014-09, Revenue from
Contracts with Customers (Topic 606) No. 2014-09, No. 2015-14, 2014-09
The core principal of ASU 2014-09
• Identify the contract(s) with a
customer;
• Identify each performance obligation
in the contract;
• Determine the transaction price;
• Allocate the transaction price to
each performance obligation; and
• Recognize revenue when or as each
performance obligation is satisfied.
The Corporation’s revenue comes substantially from the sale
of manufactured housing, modular housing and park models, along
with freight billed to customers, parts sold and aftermarket
services.
Recently issued accounting pronouncements — (continued) 2014-09
The Corporation, however, does expect to greatly increase the
amount of required disclosures, including but not limited to:
• Disaggregation of revenue in 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ements that significantly affect
the determination of the amount and timing of revenue from
contracts with customers, including the timing of satisfaction of
performance obligation, and the transaction price and the amounts
allocation to performance obligations.</t>
  </si>
  <si>
    <t>Inventories (Tables)</t>
  </si>
  <si>
    <t>Schedule of Inventories</t>
  </si>
  <si>
    <t>Total inventories consist of the following:
March 4, 2018
May 31, 2017
(Unaudited)
(Dollars in thousands)
Raw materials $ 8,876 $ 7,734
Work in process 3,762 4,030
Finished goods 408 469
$ 13,046 $ 12,233</t>
  </si>
  <si>
    <t>Warranty (Tables)</t>
  </si>
  <si>
    <t>Reconciliation of Accrued Warranty</t>
  </si>
  <si>
    <t>A reconciliation of accrued warranty is as follows:
Nine-Months Ended
March 4, 2018 February 28, 2017
(Unaudited)
(Dollars in thousands)
Balance at the beginning of the period $ 7,557 $ 7,317
Accruals for warranties 4,690 6,078
Settlements made during the period (5,636 ) (5,209 )
Balance at the end of the period 6,611 8,186
Non-current 2,800 2,500
Accrued warranty $ 3,811 $ 5,686</t>
  </si>
  <si>
    <t>Stock-Based Compensation (Tables)</t>
  </si>
  <si>
    <t>Summary of Option Activity</t>
  </si>
  <si>
    <t>The following unaudited tables summarize option activity for the
nine-months ended March 4, 2018.
Number Shares Weighted Weighted Aggregate (in
Options outstanding at May 31, 2017 274,000 $ 4.79 8.40 $ 128
Granted 57,000 6.15
Options outstanding at March 4, 2018 331,000 $ 5.03 7.94 $ 5,466
Vested and exercisable options at March 4, 2018 99,800 $ 4.11 7.08 $ 1,739</t>
  </si>
  <si>
    <t>Summary of Non-vested Options Activity</t>
  </si>
  <si>
    <t>Number Weighted Grant-Date
Non-vested 229,000 $ 3.34
Granted 57,000 3.86
Vested (54,800 ) 2.35
Non-vested 231,200 $ 3.51</t>
  </si>
  <si>
    <t>Fair Value of Options Granted Estimated at Date of Grant Using Weighted Average Assumptions</t>
  </si>
  <si>
    <t xml:space="preserve">The fair value of the options granted during the first nine months
of fiscal 2018 and 2017 were estimated at the date of grant using
the following weighted average assumptions:
2018 2017
Volatility 65.9 % 64.3 %
Risk-free interest rate 2.13 % 2.14 %
Expected option life in years 7.50 7.50
Dividend yield 0 % 0 % </t>
  </si>
  <si>
    <t>Earnings Per Share (Tables)</t>
  </si>
  <si>
    <t>Computation of Basic and Diluted Earnings Per Share</t>
  </si>
  <si>
    <t>The following table sets forth the computation of basic and diluted
earnings per share (dollars in thousands, except per share
amounts):
Three-Months Ended Nine-Months Ended
March 4, February 28, March 4, February 28,
2018 2017 2018 2017
(Unaudited)
Net income (loss) $ 1,218 $ (2,447 ) $ 5,789 $ (2,298 )
Weighted average share outstanding:
Basic 8,391,244 8,391,244 8,391,244 8,391,244
Common stock equivalents - treasury stock method 236,088
— 182,902
—
Diluted 8,627,332 8,391,244 8,574,146 8,391,244
Net income (loss) per share:
Basic $ .15 $ (.29 ) $ .69 $ (.27 )
Diluted $ .14 $ (.29 ) $ .68 $ (.27 )</t>
  </si>
  <si>
    <t>Inventories - Schedule of Inventories (Detail) - USD ($) $ in Thousands</t>
  </si>
  <si>
    <t>Raw materials</t>
  </si>
  <si>
    <t>Work in process</t>
  </si>
  <si>
    <t>Finished goods</t>
  </si>
  <si>
    <t>Total inventories</t>
  </si>
  <si>
    <t>Other Assets - Additional Information (Detail) - USD ($)</t>
  </si>
  <si>
    <t>Cash surrender value of life insurance</t>
  </si>
  <si>
    <t>Surrender value of cancelled life insurance policies</t>
  </si>
  <si>
    <t>Warranty - Reconciliation of Accrued Warranty (Detail) - USD ($) $ in Thousands</t>
  </si>
  <si>
    <t>Guarantees [Abstract]</t>
  </si>
  <si>
    <t>Balance at the beginning of the period</t>
  </si>
  <si>
    <t>Accruals for warranties</t>
  </si>
  <si>
    <t>Settlements made during the period</t>
  </si>
  <si>
    <t>Balance at the end of the period</t>
  </si>
  <si>
    <t>Non-current balance</t>
  </si>
  <si>
    <t>Life Insurance Loans - Additional Information (Detail) - USD ($) $ in Thousands</t>
  </si>
  <si>
    <t>Dec. 03, 2017</t>
  </si>
  <si>
    <t>Schedule Of Life Insurance Liabilities [Line Items]</t>
  </si>
  <si>
    <t>Life Insurance Loans [Member]</t>
  </si>
  <si>
    <t>Weighted Average Interest Rate</t>
  </si>
  <si>
    <t>4.50%</t>
  </si>
  <si>
    <t>Life Insurance Loans [Member] | Minimum [Member]</t>
  </si>
  <si>
    <t>Interest Rate</t>
  </si>
  <si>
    <t>4.20%</t>
  </si>
  <si>
    <t>Life Insurance Loans [Member] | Maximum [Member]</t>
  </si>
  <si>
    <t>4.80%</t>
  </si>
  <si>
    <t>Income Taxes - Additional Information (Detail) - USD ($)</t>
  </si>
  <si>
    <t>Income Tax Contingency [Line Items]</t>
  </si>
  <si>
    <t>Deferred tax assets</t>
  </si>
  <si>
    <t>Federal net operating loss and tax credit carryforwards</t>
  </si>
  <si>
    <t>State net operating loss carryforwards</t>
  </si>
  <si>
    <t>Differences between financial and tax reporting</t>
  </si>
  <si>
    <t>Decrease in deferred income tax account balances</t>
  </si>
  <si>
    <t>Income tax expense (benefit)</t>
  </si>
  <si>
    <t>Federal [Member]</t>
  </si>
  <si>
    <t>State [Member]</t>
  </si>
  <si>
    <t>Minimum [Member] | Federal [Member]</t>
  </si>
  <si>
    <t>Net operating loss and tax credit carryforwards useful life</t>
  </si>
  <si>
    <t>10 years</t>
  </si>
  <si>
    <t>Minimum [Member] | State [Member]</t>
  </si>
  <si>
    <t>1 year</t>
  </si>
  <si>
    <t>Maximum [Member] | Federal [Member]</t>
  </si>
  <si>
    <t>20 years</t>
  </si>
  <si>
    <t>Maximum [Member] | State [Member]</t>
  </si>
  <si>
    <t>Commitments and Contingencies - Additional Information (Detail) - USD ($)</t>
  </si>
  <si>
    <t>Loss Contingencies [Line Items]</t>
  </si>
  <si>
    <t>Maximum potential repurchase liability</t>
  </si>
  <si>
    <t>Obligations from units repurchased</t>
  </si>
  <si>
    <t>Minimum [Member]</t>
  </si>
  <si>
    <t>Period to potentially repurchase units</t>
  </si>
  <si>
    <t>12 months</t>
  </si>
  <si>
    <t>Maximum [Member]</t>
  </si>
  <si>
    <t>24 months</t>
  </si>
  <si>
    <t>Secured Revolving Credit Facility - Additional Information (Detail) - USD ($)</t>
  </si>
  <si>
    <t>Jul. 21, 2017</t>
  </si>
  <si>
    <t>Mar. 20, 2015</t>
  </si>
  <si>
    <t>Secured Revolving Credit Facility [Member]</t>
  </si>
  <si>
    <t>Line of Credit Facility [Line Items]</t>
  </si>
  <si>
    <t>Maximum borrowing capacity</t>
  </si>
  <si>
    <t>Secured revolving credit facility term</t>
  </si>
  <si>
    <t>3 years</t>
  </si>
  <si>
    <t>Secured revolving credit facility renewal term</t>
  </si>
  <si>
    <t>The Agreement [Member]</t>
  </si>
  <si>
    <t>Credit facility, interest rate description</t>
  </si>
  <si>
    <t>Loan advances bear interest at either 50 basis points above Chase’s floating prime rate (“CBFR”) or 150 basis points in excess of the LIBOR rate for the applicable period (the “Adjusted LIBO Rate”).</t>
  </si>
  <si>
    <t>Credit facility, closing fee paid</t>
  </si>
  <si>
    <t>Credit facility, commitment fee percentage</t>
  </si>
  <si>
    <t>0.25%</t>
  </si>
  <si>
    <t>Credit facility, commitment fee description</t>
  </si>
  <si>
    <t>(i) a commitment fee payable in arrears at a rate of .25% per annum on the average daily amount of the available revolving commitment under the New Facility during the prior calendar month; and (ii) monthly letter of credit fees payable in arrears at the applicable Adjusted LIBO Rate on the outstanding amount of letters of credit issued and outstanding during the prior month.</t>
  </si>
  <si>
    <t>Credit facility, default status additional rate</t>
  </si>
  <si>
    <t>2.00%</t>
  </si>
  <si>
    <t>The Agreement [Member] | Letter of Credit [Member]</t>
  </si>
  <si>
    <t>Credit facility, outstanding</t>
  </si>
  <si>
    <t>The Agreement [Member] | Prime Rate [Member]</t>
  </si>
  <si>
    <t>Credit facility, interest range</t>
  </si>
  <si>
    <t>0.50%</t>
  </si>
  <si>
    <t>The Agreement [Member] | LIBOR [Member]</t>
  </si>
  <si>
    <t>1.50%</t>
  </si>
  <si>
    <t>Stock-Based Compensation - Additional Information (Detail) - USD ($)</t>
  </si>
  <si>
    <t>12 Months Ended</t>
  </si>
  <si>
    <t>Sep. 03, 2017</t>
  </si>
  <si>
    <t>May 31, 2016</t>
  </si>
  <si>
    <t>Share-based Compensation Arrangement by Share-based Payment Award [Line Items]</t>
  </si>
  <si>
    <t>Stock-based compensation expense</t>
  </si>
  <si>
    <t>Unrecognized compensation expense related to stock options outstanding</t>
  </si>
  <si>
    <t>Unrecognized compensation expense, period for recognition</t>
  </si>
  <si>
    <t>2 years 10 months 25 days</t>
  </si>
  <si>
    <t>Expected dividend yield</t>
  </si>
  <si>
    <t>0.00%</t>
  </si>
  <si>
    <t>Restricted stock shares issued</t>
  </si>
  <si>
    <t>Restricted stock shares issued, value</t>
  </si>
  <si>
    <t>2015 Stock Incentive Plan [Member]</t>
  </si>
  <si>
    <t>Number of shares of common stock available under the 2015 plan</t>
  </si>
  <si>
    <t>Share based compensation,awards vesting period</t>
  </si>
  <si>
    <t>2015 Stock Incentive Plan [Member] | Minimum [Member]</t>
  </si>
  <si>
    <t>Percentage of restricted stock awards based on market price</t>
  </si>
  <si>
    <t>100.00%</t>
  </si>
  <si>
    <t>Restricted Stock [Member]</t>
  </si>
  <si>
    <t>5 years</t>
  </si>
  <si>
    <t>Restricted stock shares vested</t>
  </si>
  <si>
    <t>Weighted average grant date fair value of non-vested shares</t>
  </si>
  <si>
    <t>Stock-Based Compensation - Summary of Option Activity (Detail) - USD ($) $ / shares in Units, $ in Thousands</t>
  </si>
  <si>
    <t>Number of Shares, Options outstanding, Beginning balance</t>
  </si>
  <si>
    <t>Number of Shares, Granted</t>
  </si>
  <si>
    <t>Number of Shares, Options outstanding, Ending balance</t>
  </si>
  <si>
    <t>Number of Shares, Vested and exercisable options</t>
  </si>
  <si>
    <t>Weighted Average Exercise Price, Options outstanding, Beginning balance</t>
  </si>
  <si>
    <t>Weighted Average Exercise Price, Granted</t>
  </si>
  <si>
    <t>Weighted Average Exercise Price, Options outstanding, Ending balance</t>
  </si>
  <si>
    <t>Weighted Average Exercise Price, Vested and exercisable options</t>
  </si>
  <si>
    <t>Weighted Average Remaining Contractual Term, Options outstanding</t>
  </si>
  <si>
    <t>7 years 11 months 8 days</t>
  </si>
  <si>
    <t>8 years 4 months 24 days</t>
  </si>
  <si>
    <t>Weighted Average Remaining Contractual Term, Vested and exercisable options</t>
  </si>
  <si>
    <t>7 years 29 days</t>
  </si>
  <si>
    <t>Aggregate Intrinsic Value, Options outstanding, Ending balance</t>
  </si>
  <si>
    <t>Aggregate Intrinsic Value, Vested and exercisable options</t>
  </si>
  <si>
    <t>Stock-Based Compensation - Summary of Non-vested Options Activity (Detail)</t>
  </si>
  <si>
    <t>Mar. 04, 2018$ / sharesshares</t>
  </si>
  <si>
    <t>Number of Shares, Non-vested options, Beginning balance | shares</t>
  </si>
  <si>
    <t>Number of Shares, Granted | shares</t>
  </si>
  <si>
    <t>Number of Shares, Vested | shares</t>
  </si>
  <si>
    <t>Number of Shares, Non-vested options, Ending balance | shares</t>
  </si>
  <si>
    <t>Weighted Average Grant-Date Fair Value, Non-vested options, Beginning balance | $ / shares</t>
  </si>
  <si>
    <t>Weighted Average Grant-Date Fair Value, Granted | $ / shares</t>
  </si>
  <si>
    <t>Weighted Average Grant-Date Fair Value, Vested | $ / shares</t>
  </si>
  <si>
    <t>Weighted Average Grant-Date Fair Value, Non-vested options, Ending balance | $ / shares</t>
  </si>
  <si>
    <t>Stock-Based Compensation - Fair Value of Options Granted Estimated at Date of Grant Using Weighted Average Assumptions (Detail)</t>
  </si>
  <si>
    <t>Share-based Compensation Arrangement by Share-based Payment Award, Fair Value Assumptions and Methodology [Abstract]</t>
  </si>
  <si>
    <t>Volatility</t>
  </si>
  <si>
    <t>65.90%</t>
  </si>
  <si>
    <t>64.30%</t>
  </si>
  <si>
    <t>Risk-free interest rate</t>
  </si>
  <si>
    <t>2.13%</t>
  </si>
  <si>
    <t>2.14%</t>
  </si>
  <si>
    <t>Expected option life in years</t>
  </si>
  <si>
    <t>7 years 6 months</t>
  </si>
  <si>
    <t>Dividend yield</t>
  </si>
  <si>
    <t>Earnings Per Share - Computation of Basic and Diluted Earnings Per Share (Detail) - USD ($) $ / shares in Units, $ in Thousands</t>
  </si>
  <si>
    <t>Weighted average share outstanding:</t>
  </si>
  <si>
    <t>Common stock equivalents - treasury stock method</t>
  </si>
  <si>
    <t>Earnings Per Share - Additional Information (Detail) - shares</t>
  </si>
  <si>
    <t>Anti-dilutive common stock equivalents excluded from the computation of diluted earnings per share</t>
  </si>
  <si>
    <t>Net Gain on Sale of Property, Plant and Equipment - Additional Information (Detail) - USD ($)</t>
  </si>
  <si>
    <t>Property Plant and Equipment Useful Life and Values [Abstract]</t>
  </si>
  <si>
    <t>Proceeds from sale of facility</t>
  </si>
  <si>
    <t>Gain (loss) on disposal of asset</t>
  </si>
  <si>
    <t>Share Contribution and Exchange Agreement - Additional Information (Detail) - USD ($) $ / shares in Units, $ in Millions</t>
  </si>
  <si>
    <t>Jan. 05, 2018</t>
  </si>
  <si>
    <t>Jun. 30, 2018</t>
  </si>
  <si>
    <t>Schedule of Capitalization, Equity [Line Items]</t>
  </si>
  <si>
    <t>Ownership percentage</t>
  </si>
  <si>
    <t>15.50%</t>
  </si>
  <si>
    <t>Termination fee payable under specified circumstances</t>
  </si>
  <si>
    <t>Termination fee payable upon entering into or closing acquisition transaction</t>
  </si>
  <si>
    <t>Additional termination fee payable</t>
  </si>
  <si>
    <t>Reimbursement fees and expenses payable</t>
  </si>
  <si>
    <t>Scenario Forecast [Member]</t>
  </si>
  <si>
    <t>Champion Enterprises Holdings, LLC [Member]</t>
  </si>
  <si>
    <t>84.5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896</v>
      </c>
    </row>
    <row r="12" spans="1:3">
      <c r="A12" s="4" t="s">
        <v>19</v>
      </c>
      <c r="B12" s="4" t="s">
        <v>20</v>
      </c>
    </row>
    <row r="13" spans="1:3">
      <c r="A13" s="4" t="s">
        <v>21</v>
      </c>
      <c r="B13" s="4" t="s">
        <v>22</v>
      </c>
    </row>
    <row r="14" spans="1:3">
      <c r="A14" s="4" t="s">
        <v>23</v>
      </c>
      <c r="C14" s="5" t="n">
        <v>8391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09</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11</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4090</v>
      </c>
      <c r="C3" s="7" t="n">
        <v>11384</v>
      </c>
    </row>
    <row r="4" spans="1:3">
      <c r="A4" s="4" t="s">
        <v>28</v>
      </c>
      <c r="B4" s="5" t="n">
        <v>14345</v>
      </c>
      <c r="C4" s="5" t="n">
        <v>12751</v>
      </c>
    </row>
    <row r="5" spans="1:3">
      <c r="A5" s="4" t="s">
        <v>29</v>
      </c>
      <c r="B5" s="5" t="n">
        <v>13046</v>
      </c>
      <c r="C5" s="5" t="n">
        <v>12233</v>
      </c>
    </row>
    <row r="6" spans="1:3">
      <c r="A6" s="4" t="s">
        <v>30</v>
      </c>
      <c r="B6" s="5" t="n">
        <v>800</v>
      </c>
      <c r="C6" s="5" t="n">
        <v>371</v>
      </c>
    </row>
    <row r="7" spans="1:3">
      <c r="A7" s="4" t="s">
        <v>31</v>
      </c>
      <c r="B7" s="5" t="n">
        <v>820</v>
      </c>
      <c r="C7" s="5" t="n">
        <v>563</v>
      </c>
    </row>
    <row r="8" spans="1:3">
      <c r="A8" s="4" t="s">
        <v>32</v>
      </c>
      <c r="B8" s="5" t="n">
        <v>43101</v>
      </c>
      <c r="C8" s="5" t="n">
        <v>37302</v>
      </c>
    </row>
    <row r="9" spans="1:3">
      <c r="A9" s="3" t="s">
        <v>33</v>
      </c>
    </row>
    <row r="10" spans="1:3">
      <c r="A10" s="4" t="s">
        <v>34</v>
      </c>
      <c r="B10" s="5" t="n">
        <v>2016</v>
      </c>
      <c r="C10" s="5" t="n">
        <v>2965</v>
      </c>
    </row>
    <row r="11" spans="1:3">
      <c r="A11" s="4" t="s">
        <v>35</v>
      </c>
      <c r="B11" s="5" t="n">
        <v>36092</v>
      </c>
      <c r="C11" s="5" t="n">
        <v>35368</v>
      </c>
    </row>
    <row r="12" spans="1:3">
      <c r="A12" s="4" t="s">
        <v>36</v>
      </c>
      <c r="B12" s="5" t="n">
        <v>16715</v>
      </c>
      <c r="C12" s="5" t="n">
        <v>16364</v>
      </c>
    </row>
    <row r="13" spans="1:3">
      <c r="A13" s="4" t="s">
        <v>37</v>
      </c>
      <c r="B13" s="5" t="n">
        <v>54823</v>
      </c>
      <c r="C13" s="5" t="n">
        <v>54697</v>
      </c>
    </row>
    <row r="14" spans="1:3">
      <c r="A14" s="4" t="s">
        <v>38</v>
      </c>
      <c r="B14" s="5" t="n">
        <v>44191</v>
      </c>
      <c r="C14" s="5" t="n">
        <v>43721</v>
      </c>
    </row>
    <row r="15" spans="1:3">
      <c r="A15" s="4" t="s">
        <v>39</v>
      </c>
      <c r="B15" s="5" t="n">
        <v>10632</v>
      </c>
      <c r="C15" s="5" t="n">
        <v>10976</v>
      </c>
    </row>
    <row r="16" spans="1:3">
      <c r="A16" s="4" t="s">
        <v>40</v>
      </c>
      <c r="B16" s="5" t="n">
        <v>4705</v>
      </c>
      <c r="C16" s="5" t="n">
        <v>7366</v>
      </c>
    </row>
    <row r="17" spans="1:3">
      <c r="A17" s="4" t="s">
        <v>41</v>
      </c>
      <c r="B17" s="5" t="n">
        <v>58438</v>
      </c>
      <c r="C17" s="5" t="n">
        <v>55644</v>
      </c>
    </row>
    <row r="18" spans="1:3">
      <c r="A18" s="3" t="s">
        <v>42</v>
      </c>
    </row>
    <row r="19" spans="1:3">
      <c r="A19" s="4" t="s">
        <v>43</v>
      </c>
      <c r="B19" s="5" t="n">
        <v>5240</v>
      </c>
      <c r="C19" s="5" t="n">
        <v>3861</v>
      </c>
    </row>
    <row r="20" spans="1:3">
      <c r="A20" s="4" t="s">
        <v>44</v>
      </c>
      <c r="B20" s="5" t="n">
        <v>3350</v>
      </c>
      <c r="C20" s="5" t="n">
        <v>3530</v>
      </c>
    </row>
    <row r="21" spans="1:3">
      <c r="A21" s="4" t="s">
        <v>45</v>
      </c>
      <c r="B21" s="5" t="n">
        <v>3306</v>
      </c>
      <c r="C21" s="5" t="n">
        <v>1986</v>
      </c>
    </row>
    <row r="22" spans="1:3">
      <c r="A22" s="4" t="s">
        <v>46</v>
      </c>
      <c r="B22" s="5" t="n">
        <v>3811</v>
      </c>
      <c r="C22" s="5" t="n">
        <v>4757</v>
      </c>
    </row>
    <row r="23" spans="1:3">
      <c r="A23" s="4" t="s">
        <v>47</v>
      </c>
      <c r="B23" s="5" t="n">
        <v>1480</v>
      </c>
      <c r="C23" s="5" t="n">
        <v>1880</v>
      </c>
    </row>
    <row r="24" spans="1:3">
      <c r="A24" s="4" t="s">
        <v>48</v>
      </c>
      <c r="B24" s="5" t="n">
        <v>2342</v>
      </c>
      <c r="C24" s="5" t="n">
        <v>2371</v>
      </c>
    </row>
    <row r="25" spans="1:3">
      <c r="A25" s="4" t="s">
        <v>49</v>
      </c>
      <c r="B25" s="5" t="n">
        <v>19529</v>
      </c>
      <c r="C25" s="5" t="n">
        <v>18385</v>
      </c>
    </row>
    <row r="26" spans="1:3">
      <c r="A26" s="3" t="s">
        <v>50</v>
      </c>
    </row>
    <row r="27" spans="1:3">
      <c r="A27" s="4" t="s">
        <v>51</v>
      </c>
      <c r="B27" s="5" t="n">
        <v>4801</v>
      </c>
      <c r="C27" s="5" t="n">
        <v>4848</v>
      </c>
    </row>
    <row r="28" spans="1:3">
      <c r="A28" s="4" t="s">
        <v>46</v>
      </c>
      <c r="B28" s="5" t="n">
        <v>2800</v>
      </c>
      <c r="C28" s="5" t="n">
        <v>2800</v>
      </c>
    </row>
    <row r="29" spans="1:3">
      <c r="A29" s="4" t="s">
        <v>52</v>
      </c>
      <c r="C29" s="5" t="n">
        <v>4312</v>
      </c>
    </row>
    <row r="30" spans="1:3">
      <c r="A30" s="4" t="s">
        <v>53</v>
      </c>
      <c r="B30" s="5" t="n">
        <v>7601</v>
      </c>
      <c r="C30" s="5" t="n">
        <v>11960</v>
      </c>
    </row>
    <row r="31" spans="1:3">
      <c r="A31" s="4" t="s">
        <v>54</v>
      </c>
      <c r="B31" s="4" t="s">
        <v>55</v>
      </c>
      <c r="C31" s="4" t="s">
        <v>55</v>
      </c>
    </row>
    <row r="32" spans="1:3">
      <c r="A32" s="3" t="s">
        <v>56</v>
      </c>
    </row>
    <row r="33" spans="1:3">
      <c r="A33" s="4" t="s">
        <v>57</v>
      </c>
      <c r="B33" s="5" t="n">
        <v>312</v>
      </c>
      <c r="C33" s="5" t="n">
        <v>312</v>
      </c>
    </row>
    <row r="34" spans="1:3">
      <c r="A34" s="4" t="s">
        <v>58</v>
      </c>
      <c r="B34" s="5" t="n">
        <v>5391</v>
      </c>
      <c r="C34" s="5" t="n">
        <v>5171</v>
      </c>
    </row>
    <row r="35" spans="1:3">
      <c r="A35" s="4" t="s">
        <v>59</v>
      </c>
      <c r="B35" s="5" t="n">
        <v>91349</v>
      </c>
      <c r="C35" s="5" t="n">
        <v>85560</v>
      </c>
    </row>
    <row r="36" spans="1:3">
      <c r="A36" s="4" t="s">
        <v>60</v>
      </c>
      <c r="B36" s="5" t="n">
        <v>-65744</v>
      </c>
      <c r="C36" s="5" t="n">
        <v>-65744</v>
      </c>
    </row>
    <row r="37" spans="1:3">
      <c r="A37" s="4" t="s">
        <v>61</v>
      </c>
      <c r="B37" s="5" t="n">
        <v>31308</v>
      </c>
      <c r="C37" s="5" t="n">
        <v>25299</v>
      </c>
    </row>
    <row r="38" spans="1:3">
      <c r="A38" s="4" t="s">
        <v>62</v>
      </c>
      <c r="B38" s="7" t="n">
        <v>58438</v>
      </c>
      <c r="C38" s="7" t="n">
        <v>55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16</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161</v>
      </c>
      <c r="B1" s="2" t="s">
        <v>2</v>
      </c>
      <c r="C1" s="2" t="s">
        <v>25</v>
      </c>
    </row>
    <row r="2" spans="1:3">
      <c r="A2" s="3" t="s">
        <v>111</v>
      </c>
    </row>
    <row r="3" spans="1:3">
      <c r="A3" s="4" t="s">
        <v>162</v>
      </c>
      <c r="B3" s="7" t="n">
        <v>8876</v>
      </c>
      <c r="C3" s="7" t="n">
        <v>7734</v>
      </c>
    </row>
    <row r="4" spans="1:3">
      <c r="A4" s="4" t="s">
        <v>163</v>
      </c>
      <c r="B4" s="5" t="n">
        <v>3762</v>
      </c>
      <c r="C4" s="5" t="n">
        <v>4030</v>
      </c>
    </row>
    <row r="5" spans="1:3">
      <c r="A5" s="4" t="s">
        <v>164</v>
      </c>
      <c r="B5" s="5" t="n">
        <v>408</v>
      </c>
      <c r="C5" s="5" t="n">
        <v>469</v>
      </c>
    </row>
    <row r="6" spans="1:3">
      <c r="A6" s="4" t="s">
        <v>165</v>
      </c>
      <c r="B6" s="7" t="n">
        <v>13046</v>
      </c>
      <c r="C6" s="7" t="n">
        <v>122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166</v>
      </c>
      <c r="B1" s="2" t="s">
        <v>2</v>
      </c>
      <c r="C1" s="2" t="s">
        <v>25</v>
      </c>
    </row>
    <row r="2" spans="1:3">
      <c r="A2" s="3" t="s">
        <v>113</v>
      </c>
    </row>
    <row r="3" spans="1:3">
      <c r="A3" s="4" t="s">
        <v>167</v>
      </c>
      <c r="B3" s="7" t="n">
        <v>4598000</v>
      </c>
      <c r="C3" s="7" t="n">
        <v>7093000</v>
      </c>
    </row>
    <row r="4" spans="1:3">
      <c r="A4" s="4" t="s">
        <v>168</v>
      </c>
      <c r="B4" s="7" t="n">
        <v>254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169</v>
      </c>
      <c r="B1" s="2" t="s">
        <v>1</v>
      </c>
    </row>
    <row r="2" spans="1:6">
      <c r="B2" s="2" t="s">
        <v>2</v>
      </c>
      <c r="C2" s="2" t="s">
        <v>71</v>
      </c>
      <c r="D2" s="2" t="s">
        <v>2</v>
      </c>
      <c r="E2" s="2" t="s">
        <v>25</v>
      </c>
      <c r="F2" s="2" t="s">
        <v>71</v>
      </c>
    </row>
    <row r="3" spans="1:6">
      <c r="A3" s="3" t="s">
        <v>170</v>
      </c>
    </row>
    <row r="4" spans="1:6">
      <c r="A4" s="4" t="s">
        <v>171</v>
      </c>
      <c r="B4" s="7" t="n">
        <v>7557</v>
      </c>
      <c r="C4" s="7" t="n">
        <v>7317</v>
      </c>
    </row>
    <row r="5" spans="1:6">
      <c r="A5" s="4" t="s">
        <v>172</v>
      </c>
      <c r="B5" s="5" t="n">
        <v>4690</v>
      </c>
      <c r="C5" s="5" t="n">
        <v>6078</v>
      </c>
    </row>
    <row r="6" spans="1:6">
      <c r="A6" s="4" t="s">
        <v>173</v>
      </c>
      <c r="B6" s="5" t="n">
        <v>-5636</v>
      </c>
      <c r="C6" s="5" t="n">
        <v>-5209</v>
      </c>
    </row>
    <row r="7" spans="1:6">
      <c r="A7" s="4" t="s">
        <v>174</v>
      </c>
      <c r="B7" s="5" t="n">
        <v>6611</v>
      </c>
      <c r="C7" s="5" t="n">
        <v>8186</v>
      </c>
    </row>
    <row r="8" spans="1:6">
      <c r="A8" s="4" t="s">
        <v>46</v>
      </c>
      <c r="B8" s="7" t="n">
        <v>6611</v>
      </c>
      <c r="C8" s="7" t="n">
        <v>8186</v>
      </c>
      <c r="D8" s="7" t="n">
        <v>6611</v>
      </c>
      <c r="E8" s="7" t="n">
        <v>7557</v>
      </c>
      <c r="F8" s="7" t="n">
        <v>8186</v>
      </c>
    </row>
    <row r="9" spans="1:6">
      <c r="A9" s="4" t="s">
        <v>175</v>
      </c>
      <c r="D9" s="5" t="n">
        <v>2800</v>
      </c>
      <c r="E9" s="5" t="n">
        <v>2800</v>
      </c>
      <c r="F9" s="5" t="n">
        <v>2500</v>
      </c>
    </row>
    <row r="10" spans="1:6">
      <c r="A10" s="4" t="s">
        <v>46</v>
      </c>
      <c r="D10" s="7" t="n">
        <v>3811</v>
      </c>
      <c r="E10" s="7" t="n">
        <v>4757</v>
      </c>
      <c r="F10" s="7" t="n">
        <v>56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76</v>
      </c>
      <c r="B1" s="2" t="s">
        <v>70</v>
      </c>
      <c r="D1" s="2" t="s">
        <v>1</v>
      </c>
    </row>
    <row r="2" spans="1:4">
      <c r="B2" s="2" t="s">
        <v>2</v>
      </c>
      <c r="C2" s="2" t="s">
        <v>177</v>
      </c>
      <c r="D2" s="2" t="s">
        <v>2</v>
      </c>
    </row>
    <row r="3" spans="1:4">
      <c r="A3" s="3" t="s">
        <v>178</v>
      </c>
    </row>
    <row r="4" spans="1:4">
      <c r="A4" s="4" t="s">
        <v>103</v>
      </c>
      <c r="B4" s="7" t="n">
        <v>4312</v>
      </c>
      <c r="C4" s="7" t="n">
        <v>4312</v>
      </c>
      <c r="D4" s="7" t="n">
        <v>4312</v>
      </c>
    </row>
    <row r="5" spans="1:4">
      <c r="A5" s="4" t="s">
        <v>179</v>
      </c>
    </row>
    <row r="6" spans="1:4">
      <c r="A6" s="3" t="s">
        <v>178</v>
      </c>
    </row>
    <row r="7" spans="1:4">
      <c r="A7" s="4" t="s">
        <v>180</v>
      </c>
      <c r="B7" s="4" t="s">
        <v>181</v>
      </c>
      <c r="D7" s="4" t="s">
        <v>181</v>
      </c>
    </row>
    <row r="8" spans="1:4">
      <c r="A8" s="4" t="s">
        <v>182</v>
      </c>
    </row>
    <row r="9" spans="1:4">
      <c r="A9" s="3" t="s">
        <v>178</v>
      </c>
    </row>
    <row r="10" spans="1:4">
      <c r="A10" s="4" t="s">
        <v>183</v>
      </c>
      <c r="D10" s="4" t="s">
        <v>184</v>
      </c>
    </row>
    <row r="11" spans="1:4">
      <c r="A11" s="4" t="s">
        <v>185</v>
      </c>
    </row>
    <row r="12" spans="1:4">
      <c r="A12" s="3" t="s">
        <v>178</v>
      </c>
    </row>
    <row r="13" spans="1:4">
      <c r="A13" s="4" t="s">
        <v>183</v>
      </c>
      <c r="D13" s="4" t="s">
        <v>1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87</v>
      </c>
      <c r="B1" s="2" t="s">
        <v>70</v>
      </c>
      <c r="D1" s="2" t="s">
        <v>1</v>
      </c>
    </row>
    <row r="2" spans="1:5">
      <c r="B2" s="2" t="s">
        <v>2</v>
      </c>
      <c r="C2" s="2" t="s">
        <v>71</v>
      </c>
      <c r="D2" s="2" t="s">
        <v>2</v>
      </c>
      <c r="E2" s="2" t="s">
        <v>71</v>
      </c>
    </row>
    <row r="3" spans="1:5">
      <c r="A3" s="3" t="s">
        <v>188</v>
      </c>
    </row>
    <row r="4" spans="1:5">
      <c r="A4" s="4" t="s">
        <v>189</v>
      </c>
      <c r="B4" s="7" t="n">
        <v>32000000</v>
      </c>
      <c r="D4" s="7" t="n">
        <v>32000000</v>
      </c>
    </row>
    <row r="5" spans="1:5">
      <c r="A5" s="4" t="s">
        <v>190</v>
      </c>
      <c r="B5" s="5" t="n">
        <v>20100000</v>
      </c>
      <c r="D5" s="5" t="n">
        <v>20100000</v>
      </c>
    </row>
    <row r="6" spans="1:5">
      <c r="A6" s="4" t="s">
        <v>191</v>
      </c>
      <c r="B6" s="5" t="n">
        <v>7200000</v>
      </c>
      <c r="D6" s="5" t="n">
        <v>7200000</v>
      </c>
    </row>
    <row r="7" spans="1:5">
      <c r="A7" s="4" t="s">
        <v>192</v>
      </c>
      <c r="B7" s="5" t="n">
        <v>4700000</v>
      </c>
      <c r="D7" s="5" t="n">
        <v>4700000</v>
      </c>
    </row>
    <row r="8" spans="1:5">
      <c r="A8" s="4" t="s">
        <v>193</v>
      </c>
      <c r="D8" s="5" t="n">
        <v>-14600000</v>
      </c>
    </row>
    <row r="9" spans="1:5">
      <c r="A9" s="4" t="s">
        <v>194</v>
      </c>
      <c r="B9" s="5" t="n">
        <v>0</v>
      </c>
      <c r="C9" s="7" t="n">
        <v>0</v>
      </c>
      <c r="D9" s="5" t="n">
        <v>0</v>
      </c>
      <c r="E9" s="7" t="n">
        <v>0</v>
      </c>
    </row>
    <row r="10" spans="1:5">
      <c r="A10" s="4" t="s">
        <v>195</v>
      </c>
    </row>
    <row r="11" spans="1:5">
      <c r="A11" s="3" t="s">
        <v>188</v>
      </c>
    </row>
    <row r="12" spans="1:5">
      <c r="A12" s="4" t="s">
        <v>190</v>
      </c>
      <c r="B12" s="5" t="n">
        <v>1775000</v>
      </c>
      <c r="D12" s="5" t="n">
        <v>1775000</v>
      </c>
    </row>
    <row r="13" spans="1:5">
      <c r="A13" s="4" t="s">
        <v>194</v>
      </c>
      <c r="B13" s="5" t="n">
        <v>0</v>
      </c>
      <c r="C13" s="5" t="n">
        <v>0</v>
      </c>
    </row>
    <row r="14" spans="1:5">
      <c r="A14" s="4" t="s">
        <v>196</v>
      </c>
    </row>
    <row r="15" spans="1:5">
      <c r="A15" s="3" t="s">
        <v>188</v>
      </c>
    </row>
    <row r="16" spans="1:5">
      <c r="A16" s="4" t="s">
        <v>191</v>
      </c>
      <c r="B16" s="5" t="n">
        <v>412000</v>
      </c>
      <c r="D16" s="7" t="n">
        <v>412000</v>
      </c>
    </row>
    <row r="17" spans="1:5">
      <c r="A17" s="4" t="s">
        <v>194</v>
      </c>
      <c r="B17" s="7" t="n">
        <v>0</v>
      </c>
      <c r="C17" s="7" t="n">
        <v>0</v>
      </c>
    </row>
    <row r="18" spans="1:5">
      <c r="A18" s="4" t="s">
        <v>197</v>
      </c>
    </row>
    <row r="19" spans="1:5">
      <c r="A19" s="3" t="s">
        <v>188</v>
      </c>
    </row>
    <row r="20" spans="1:5">
      <c r="A20" s="4" t="s">
        <v>198</v>
      </c>
      <c r="D20" s="4" t="s">
        <v>199</v>
      </c>
    </row>
    <row r="21" spans="1:5">
      <c r="A21" s="4" t="s">
        <v>200</v>
      </c>
    </row>
    <row r="22" spans="1:5">
      <c r="A22" s="3" t="s">
        <v>188</v>
      </c>
    </row>
    <row r="23" spans="1:5">
      <c r="A23" s="4" t="s">
        <v>198</v>
      </c>
      <c r="D23" s="4" t="s">
        <v>201</v>
      </c>
    </row>
    <row r="24" spans="1:5">
      <c r="A24" s="4" t="s">
        <v>202</v>
      </c>
    </row>
    <row r="25" spans="1:5">
      <c r="A25" s="3" t="s">
        <v>188</v>
      </c>
    </row>
    <row r="26" spans="1:5">
      <c r="A26" s="4" t="s">
        <v>198</v>
      </c>
      <c r="D26" s="4" t="s">
        <v>203</v>
      </c>
    </row>
    <row r="27" spans="1:5">
      <c r="A27" s="4" t="s">
        <v>204</v>
      </c>
    </row>
    <row r="28" spans="1:5">
      <c r="A28" s="3" t="s">
        <v>188</v>
      </c>
    </row>
    <row r="29" spans="1:5">
      <c r="A29" s="4" t="s">
        <v>198</v>
      </c>
      <c r="D29" s="4" t="s">
        <v>2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s>
  <sheetData>
    <row r="1" spans="1:5">
      <c r="A1" s="1" t="s">
        <v>205</v>
      </c>
      <c r="B1" s="2" t="s">
        <v>2</v>
      </c>
      <c r="C1" s="2" t="s">
        <v>25</v>
      </c>
      <c r="D1" s="2" t="s">
        <v>2</v>
      </c>
      <c r="E1" s="2" t="s">
        <v>71</v>
      </c>
    </row>
    <row r="2" spans="1:5">
      <c r="A2" s="3" t="s">
        <v>206</v>
      </c>
    </row>
    <row r="3" spans="1:5">
      <c r="A3" s="4" t="s">
        <v>207</v>
      </c>
      <c r="B3" s="7" t="n">
        <v>29000000</v>
      </c>
      <c r="C3" s="7" t="n">
        <v>30000000</v>
      </c>
      <c r="D3" s="7" t="n">
        <v>29000000</v>
      </c>
    </row>
    <row r="4" spans="1:5">
      <c r="A4" s="4" t="s">
        <v>48</v>
      </c>
      <c r="B4" s="7" t="n">
        <v>100000</v>
      </c>
      <c r="C4" s="7" t="n">
        <v>100000</v>
      </c>
      <c r="D4" s="5" t="n">
        <v>100000</v>
      </c>
    </row>
    <row r="5" spans="1:5">
      <c r="A5" s="4" t="s">
        <v>208</v>
      </c>
      <c r="D5" s="7" t="n">
        <v>0</v>
      </c>
      <c r="E5" s="7" t="n">
        <v>0</v>
      </c>
    </row>
    <row r="6" spans="1:5">
      <c r="A6" s="4" t="s">
        <v>209</v>
      </c>
    </row>
    <row r="7" spans="1:5">
      <c r="A7" s="3" t="s">
        <v>206</v>
      </c>
    </row>
    <row r="8" spans="1:5">
      <c r="A8" s="4" t="s">
        <v>210</v>
      </c>
      <c r="B8" s="4" t="s">
        <v>211</v>
      </c>
      <c r="C8" s="4" t="s">
        <v>211</v>
      </c>
    </row>
    <row r="9" spans="1:5">
      <c r="A9" s="4" t="s">
        <v>212</v>
      </c>
    </row>
    <row r="10" spans="1:5">
      <c r="A10" s="3" t="s">
        <v>206</v>
      </c>
    </row>
    <row r="11" spans="1:5">
      <c r="A11" s="4" t="s">
        <v>210</v>
      </c>
      <c r="B11" s="4" t="s">
        <v>213</v>
      </c>
      <c r="C11" s="4" t="s">
        <v>2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s>
  <sheetData>
    <row r="1" spans="1:4">
      <c r="A1" s="1" t="s">
        <v>214</v>
      </c>
      <c r="B1" s="2" t="s">
        <v>215</v>
      </c>
      <c r="C1" s="2" t="s">
        <v>216</v>
      </c>
      <c r="D1" s="2" t="s">
        <v>2</v>
      </c>
    </row>
    <row r="2" spans="1:4">
      <c r="A2" s="4" t="s">
        <v>217</v>
      </c>
    </row>
    <row r="3" spans="1:4">
      <c r="A3" s="3" t="s">
        <v>218</v>
      </c>
    </row>
    <row r="4" spans="1:4">
      <c r="A4" s="4" t="s">
        <v>219</v>
      </c>
      <c r="C4" s="7" t="n">
        <v>10000000</v>
      </c>
    </row>
    <row r="5" spans="1:4">
      <c r="A5" s="4" t="s">
        <v>220</v>
      </c>
      <c r="C5" s="4" t="s">
        <v>221</v>
      </c>
    </row>
    <row r="6" spans="1:4">
      <c r="A6" s="4" t="s">
        <v>222</v>
      </c>
      <c r="C6" s="4" t="s">
        <v>201</v>
      </c>
    </row>
    <row r="7" spans="1:4">
      <c r="A7" s="4" t="s">
        <v>223</v>
      </c>
    </row>
    <row r="8" spans="1:4">
      <c r="A8" s="3" t="s">
        <v>218</v>
      </c>
    </row>
    <row r="9" spans="1:4">
      <c r="A9" s="4" t="s">
        <v>219</v>
      </c>
      <c r="B9" s="7" t="n">
        <v>10000000</v>
      </c>
    </row>
    <row r="10" spans="1:4">
      <c r="A10" s="4" t="s">
        <v>220</v>
      </c>
      <c r="B10" s="4" t="s">
        <v>221</v>
      </c>
    </row>
    <row r="11" spans="1:4">
      <c r="A11" s="4" t="s">
        <v>224</v>
      </c>
      <c r="D11" s="4" t="s">
        <v>225</v>
      </c>
    </row>
    <row r="12" spans="1:4">
      <c r="A12" s="4" t="s">
        <v>226</v>
      </c>
      <c r="B12" s="7" t="n">
        <v>25000</v>
      </c>
    </row>
    <row r="13" spans="1:4">
      <c r="A13" s="4" t="s">
        <v>227</v>
      </c>
      <c r="B13" s="4" t="s">
        <v>228</v>
      </c>
    </row>
    <row r="14" spans="1:4">
      <c r="A14" s="4" t="s">
        <v>229</v>
      </c>
      <c r="D14" s="4" t="s">
        <v>230</v>
      </c>
    </row>
    <row r="15" spans="1:4">
      <c r="A15" s="4" t="s">
        <v>231</v>
      </c>
      <c r="B15" s="4" t="s">
        <v>232</v>
      </c>
    </row>
    <row r="16" spans="1:4">
      <c r="A16" s="4" t="s">
        <v>233</v>
      </c>
    </row>
    <row r="17" spans="1:4">
      <c r="A17" s="3" t="s">
        <v>218</v>
      </c>
    </row>
    <row r="18" spans="1:4">
      <c r="A18" s="4" t="s">
        <v>219</v>
      </c>
      <c r="B18" s="7" t="n">
        <v>500000</v>
      </c>
    </row>
    <row r="19" spans="1:4">
      <c r="A19" s="4" t="s">
        <v>234</v>
      </c>
      <c r="B19" s="7" t="n">
        <v>0</v>
      </c>
    </row>
    <row r="20" spans="1:4">
      <c r="A20" s="4" t="s">
        <v>235</v>
      </c>
    </row>
    <row r="21" spans="1:4">
      <c r="A21" s="3" t="s">
        <v>218</v>
      </c>
    </row>
    <row r="22" spans="1:4">
      <c r="A22" s="4" t="s">
        <v>236</v>
      </c>
      <c r="B22" s="4" t="s">
        <v>237</v>
      </c>
    </row>
    <row r="23" spans="1:4">
      <c r="A23" s="4" t="s">
        <v>238</v>
      </c>
    </row>
    <row r="24" spans="1:4">
      <c r="A24" s="3" t="s">
        <v>218</v>
      </c>
    </row>
    <row r="25" spans="1:4">
      <c r="A25" s="4" t="s">
        <v>236</v>
      </c>
      <c r="B25" s="4" t="s">
        <v>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63</v>
      </c>
      <c r="B1" s="2" t="s">
        <v>2</v>
      </c>
      <c r="C1" s="2" t="s">
        <v>25</v>
      </c>
    </row>
    <row r="2" spans="1:3">
      <c r="A2" s="3" t="s">
        <v>64</v>
      </c>
    </row>
    <row r="3" spans="1:3">
      <c r="A3" s="4" t="s">
        <v>65</v>
      </c>
      <c r="B3" s="8" t="n">
        <v>0.0277</v>
      </c>
      <c r="C3" s="8" t="n">
        <v>0.0277</v>
      </c>
    </row>
    <row r="4" spans="1:3">
      <c r="A4" s="4" t="s">
        <v>66</v>
      </c>
      <c r="B4" s="5" t="n">
        <v>15000000</v>
      </c>
      <c r="C4" s="5" t="n">
        <v>15000000</v>
      </c>
    </row>
    <row r="5" spans="1:3">
      <c r="A5" s="4" t="s">
        <v>67</v>
      </c>
      <c r="B5" s="5" t="n">
        <v>11217144</v>
      </c>
      <c r="C5" s="5" t="n">
        <v>11217144</v>
      </c>
    </row>
    <row r="6" spans="1:3">
      <c r="A6" s="4" t="s">
        <v>68</v>
      </c>
      <c r="B6" s="5" t="n">
        <v>2825900</v>
      </c>
      <c r="C6" s="5" t="n">
        <v>2825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26"/>
    <col customWidth="1" max="6" min="6" width="14"/>
    <col customWidth="1" max="7" min="7" width="16"/>
  </cols>
  <sheetData>
    <row r="1" spans="1:7">
      <c r="A1" s="1" t="s">
        <v>240</v>
      </c>
      <c r="B1" s="2" t="s">
        <v>70</v>
      </c>
      <c r="E1" s="2" t="s">
        <v>1</v>
      </c>
      <c r="G1" s="2" t="s">
        <v>241</v>
      </c>
    </row>
    <row r="2" spans="1:7">
      <c r="B2" s="2" t="s">
        <v>2</v>
      </c>
      <c r="C2" s="2" t="s">
        <v>242</v>
      </c>
      <c r="D2" s="2" t="s">
        <v>71</v>
      </c>
      <c r="E2" s="2" t="s">
        <v>2</v>
      </c>
      <c r="F2" s="2" t="s">
        <v>71</v>
      </c>
      <c r="G2" s="2" t="s">
        <v>243</v>
      </c>
    </row>
    <row r="3" spans="1:7">
      <c r="A3" s="3" t="s">
        <v>244</v>
      </c>
    </row>
    <row r="4" spans="1:7">
      <c r="A4" s="4" t="s">
        <v>245</v>
      </c>
      <c r="B4" s="7" t="n">
        <v>53000</v>
      </c>
      <c r="D4" s="7" t="n">
        <v>39000</v>
      </c>
      <c r="E4" s="7" t="n">
        <v>158000</v>
      </c>
      <c r="F4" s="7" t="n">
        <v>101000</v>
      </c>
    </row>
    <row r="5" spans="1:7">
      <c r="A5" s="4" t="s">
        <v>246</v>
      </c>
      <c r="B5" s="5" t="n">
        <v>698000</v>
      </c>
      <c r="E5" s="7" t="n">
        <v>698000</v>
      </c>
    </row>
    <row r="6" spans="1:7">
      <c r="A6" s="4" t="s">
        <v>247</v>
      </c>
      <c r="E6" s="4" t="s">
        <v>248</v>
      </c>
    </row>
    <row r="7" spans="1:7">
      <c r="A7" s="4" t="s">
        <v>249</v>
      </c>
      <c r="E7" s="4" t="s">
        <v>250</v>
      </c>
      <c r="F7" s="4" t="s">
        <v>250</v>
      </c>
    </row>
    <row r="8" spans="1:7">
      <c r="A8" s="4" t="s">
        <v>251</v>
      </c>
      <c r="C8" s="5" t="n">
        <v>36000</v>
      </c>
      <c r="D8" s="5" t="n">
        <v>15000</v>
      </c>
    </row>
    <row r="9" spans="1:7">
      <c r="A9" s="4" t="s">
        <v>252</v>
      </c>
      <c r="C9" s="7" t="n">
        <v>221000</v>
      </c>
      <c r="D9" s="7" t="n">
        <v>216000</v>
      </c>
    </row>
    <row r="10" spans="1:7">
      <c r="A10" s="4" t="s">
        <v>245</v>
      </c>
      <c r="E10" s="7" t="n">
        <v>220000</v>
      </c>
      <c r="F10" s="7" t="n">
        <v>107000</v>
      </c>
    </row>
    <row r="11" spans="1:7">
      <c r="A11" s="4" t="s">
        <v>253</v>
      </c>
    </row>
    <row r="12" spans="1:7">
      <c r="A12" s="3" t="s">
        <v>244</v>
      </c>
    </row>
    <row r="13" spans="1:7">
      <c r="A13" s="4" t="s">
        <v>254</v>
      </c>
      <c r="G13" s="5" t="n">
        <v>700000</v>
      </c>
    </row>
    <row r="14" spans="1:7">
      <c r="A14" s="4" t="s">
        <v>255</v>
      </c>
      <c r="G14" s="4" t="s">
        <v>199</v>
      </c>
    </row>
    <row r="15" spans="1:7">
      <c r="A15" s="4" t="s">
        <v>256</v>
      </c>
    </row>
    <row r="16" spans="1:7">
      <c r="A16" s="3" t="s">
        <v>244</v>
      </c>
    </row>
    <row r="17" spans="1:7">
      <c r="A17" s="4" t="s">
        <v>257</v>
      </c>
      <c r="G17" s="4" t="s">
        <v>258</v>
      </c>
    </row>
    <row r="18" spans="1:7">
      <c r="A18" s="4" t="s">
        <v>259</v>
      </c>
    </row>
    <row r="19" spans="1:7">
      <c r="A19" s="3" t="s">
        <v>244</v>
      </c>
    </row>
    <row r="20" spans="1:7">
      <c r="A20" s="4" t="s">
        <v>255</v>
      </c>
      <c r="E20" s="4" t="s">
        <v>260</v>
      </c>
    </row>
    <row r="21" spans="1:7">
      <c r="A21" s="4" t="s">
        <v>246</v>
      </c>
      <c r="B21" s="7" t="n">
        <v>358000</v>
      </c>
      <c r="E21" s="7" t="n">
        <v>358000</v>
      </c>
    </row>
    <row r="22" spans="1:7">
      <c r="A22" s="4" t="s">
        <v>261</v>
      </c>
      <c r="E22" s="5" t="n">
        <v>0</v>
      </c>
    </row>
    <row r="23" spans="1:7">
      <c r="A23" s="4" t="s">
        <v>262</v>
      </c>
      <c r="B23" s="9" t="n">
        <v>8.58</v>
      </c>
      <c r="E23" s="9" t="n">
        <v>8.58</v>
      </c>
    </row>
    <row r="24" spans="1:7">
      <c r="A24" s="4" t="s">
        <v>245</v>
      </c>
      <c r="B24" s="7" t="n">
        <v>22000</v>
      </c>
      <c r="D24" s="7" t="n">
        <v>6000</v>
      </c>
      <c r="E24" s="7" t="n">
        <v>62000</v>
      </c>
      <c r="F24" s="7" t="n">
        <v>6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3</v>
      </c>
      <c r="B1" s="2" t="s">
        <v>1</v>
      </c>
    </row>
    <row r="2" spans="1:3">
      <c r="B2" s="2" t="s">
        <v>2</v>
      </c>
      <c r="C2" s="2" t="s">
        <v>25</v>
      </c>
    </row>
    <row r="3" spans="1:3">
      <c r="A3" s="3" t="s">
        <v>131</v>
      </c>
    </row>
    <row r="4" spans="1:3">
      <c r="A4" s="4" t="s">
        <v>264</v>
      </c>
      <c r="B4" s="5" t="n">
        <v>274000</v>
      </c>
    </row>
    <row r="5" spans="1:3">
      <c r="A5" s="4" t="s">
        <v>265</v>
      </c>
      <c r="B5" s="5" t="n">
        <v>57000</v>
      </c>
    </row>
    <row r="6" spans="1:3">
      <c r="A6" s="4" t="s">
        <v>266</v>
      </c>
      <c r="B6" s="5" t="n">
        <v>331000</v>
      </c>
      <c r="C6" s="5" t="n">
        <v>274000</v>
      </c>
    </row>
    <row r="7" spans="1:3">
      <c r="A7" s="4" t="s">
        <v>267</v>
      </c>
      <c r="B7" s="5" t="n">
        <v>99800</v>
      </c>
    </row>
    <row r="8" spans="1:3">
      <c r="A8" s="4" t="s">
        <v>268</v>
      </c>
      <c r="B8" s="9" t="n">
        <v>4.79</v>
      </c>
    </row>
    <row r="9" spans="1:3">
      <c r="A9" s="4" t="s">
        <v>269</v>
      </c>
      <c r="B9" s="10" t="n">
        <v>6.15</v>
      </c>
    </row>
    <row r="10" spans="1:3">
      <c r="A10" s="4" t="s">
        <v>270</v>
      </c>
      <c r="B10" s="10" t="n">
        <v>5.03</v>
      </c>
      <c r="C10" s="9" t="n">
        <v>4.79</v>
      </c>
    </row>
    <row r="11" spans="1:3">
      <c r="A11" s="4" t="s">
        <v>271</v>
      </c>
      <c r="B11" s="9" t="n">
        <v>4.11</v>
      </c>
    </row>
    <row r="12" spans="1:3">
      <c r="A12" s="4" t="s">
        <v>272</v>
      </c>
      <c r="B12" s="4" t="s">
        <v>273</v>
      </c>
      <c r="C12" s="4" t="s">
        <v>274</v>
      </c>
    </row>
    <row r="13" spans="1:3">
      <c r="A13" s="4" t="s">
        <v>275</v>
      </c>
      <c r="B13" s="4" t="s">
        <v>276</v>
      </c>
    </row>
    <row r="14" spans="1:3">
      <c r="A14" s="4" t="s">
        <v>277</v>
      </c>
      <c r="B14" s="7" t="n">
        <v>5466</v>
      </c>
      <c r="C14" s="7" t="n">
        <v>128</v>
      </c>
    </row>
    <row r="15" spans="1:3">
      <c r="A15" s="4" t="s">
        <v>278</v>
      </c>
      <c r="B15" s="7" t="n">
        <v>17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80</v>
      </c>
    </row>
    <row r="3" spans="1:2">
      <c r="A3" s="3" t="s">
        <v>131</v>
      </c>
    </row>
    <row r="4" spans="1:2">
      <c r="A4" s="4" t="s">
        <v>281</v>
      </c>
      <c r="B4" s="5" t="n">
        <v>229000</v>
      </c>
    </row>
    <row r="5" spans="1:2">
      <c r="A5" s="4" t="s">
        <v>282</v>
      </c>
      <c r="B5" s="5" t="n">
        <v>57000</v>
      </c>
    </row>
    <row r="6" spans="1:2">
      <c r="A6" s="4" t="s">
        <v>283</v>
      </c>
      <c r="B6" s="5" t="n">
        <v>-54800</v>
      </c>
    </row>
    <row r="7" spans="1:2">
      <c r="A7" s="4" t="s">
        <v>284</v>
      </c>
      <c r="B7" s="5" t="n">
        <v>231200</v>
      </c>
    </row>
    <row r="8" spans="1:2">
      <c r="A8" s="4" t="s">
        <v>285</v>
      </c>
      <c r="B8" s="9" t="n">
        <v>3.34</v>
      </c>
    </row>
    <row r="9" spans="1:2">
      <c r="A9" s="4" t="s">
        <v>286</v>
      </c>
      <c r="B9" s="10" t="n">
        <v>3.86</v>
      </c>
    </row>
    <row r="10" spans="1:2">
      <c r="A10" s="4" t="s">
        <v>287</v>
      </c>
      <c r="B10" s="10" t="n">
        <v>2.35</v>
      </c>
    </row>
    <row r="11" spans="1:2">
      <c r="A11" s="4" t="s">
        <v>288</v>
      </c>
      <c r="B11" s="9" t="n">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9</v>
      </c>
      <c r="B1" s="2" t="s">
        <v>1</v>
      </c>
    </row>
    <row r="2" spans="1:3">
      <c r="B2" s="2" t="s">
        <v>2</v>
      </c>
      <c r="C2" s="2" t="s">
        <v>71</v>
      </c>
    </row>
    <row r="3" spans="1:3">
      <c r="A3" s="3" t="s">
        <v>290</v>
      </c>
    </row>
    <row r="4" spans="1:3">
      <c r="A4" s="4" t="s">
        <v>291</v>
      </c>
      <c r="B4" s="4" t="s">
        <v>292</v>
      </c>
      <c r="C4" s="4" t="s">
        <v>293</v>
      </c>
    </row>
    <row r="5" spans="1:3">
      <c r="A5" s="4" t="s">
        <v>294</v>
      </c>
      <c r="B5" s="4" t="s">
        <v>295</v>
      </c>
      <c r="C5" s="4" t="s">
        <v>296</v>
      </c>
    </row>
    <row r="6" spans="1:3">
      <c r="A6" s="4" t="s">
        <v>297</v>
      </c>
      <c r="B6" s="4" t="s">
        <v>298</v>
      </c>
      <c r="C6" s="4" t="s">
        <v>298</v>
      </c>
    </row>
    <row r="7" spans="1:3">
      <c r="A7" s="4" t="s">
        <v>299</v>
      </c>
      <c r="B7" s="4" t="s">
        <v>250</v>
      </c>
      <c r="C7" s="4" t="s">
        <v>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0</v>
      </c>
      <c r="D1" s="2" t="s">
        <v>1</v>
      </c>
    </row>
    <row r="2" spans="1:5">
      <c r="B2" s="2" t="s">
        <v>2</v>
      </c>
      <c r="C2" s="2" t="s">
        <v>71</v>
      </c>
      <c r="D2" s="2" t="s">
        <v>2</v>
      </c>
      <c r="E2" s="2" t="s">
        <v>71</v>
      </c>
    </row>
    <row r="3" spans="1:5">
      <c r="A3" s="3" t="s">
        <v>134</v>
      </c>
    </row>
    <row r="4" spans="1:5">
      <c r="A4" s="4" t="s">
        <v>81</v>
      </c>
      <c r="B4" s="7" t="n">
        <v>1218</v>
      </c>
      <c r="C4" s="7" t="n">
        <v>-2447</v>
      </c>
      <c r="D4" s="7" t="n">
        <v>5789</v>
      </c>
      <c r="E4" s="7" t="n">
        <v>-2298</v>
      </c>
    </row>
    <row r="5" spans="1:5">
      <c r="A5" s="3" t="s">
        <v>301</v>
      </c>
    </row>
    <row r="6" spans="1:5">
      <c r="A6" s="4" t="s">
        <v>85</v>
      </c>
      <c r="B6" s="5" t="n">
        <v>8391244</v>
      </c>
      <c r="C6" s="5" t="n">
        <v>8391244</v>
      </c>
      <c r="D6" s="5" t="n">
        <v>8391244</v>
      </c>
      <c r="E6" s="5" t="n">
        <v>8391244</v>
      </c>
    </row>
    <row r="7" spans="1:5">
      <c r="A7" s="4" t="s">
        <v>302</v>
      </c>
      <c r="B7" s="5" t="n">
        <v>236088</v>
      </c>
      <c r="D7" s="5" t="n">
        <v>182902</v>
      </c>
    </row>
    <row r="8" spans="1:5">
      <c r="A8" s="4" t="s">
        <v>86</v>
      </c>
      <c r="B8" s="5" t="n">
        <v>8627332</v>
      </c>
      <c r="C8" s="5" t="n">
        <v>8391244</v>
      </c>
      <c r="D8" s="5" t="n">
        <v>8574146</v>
      </c>
      <c r="E8" s="5" t="n">
        <v>8391244</v>
      </c>
    </row>
    <row r="9" spans="1:5">
      <c r="A9" s="4" t="s">
        <v>85</v>
      </c>
      <c r="B9" s="9" t="n">
        <v>0.15</v>
      </c>
      <c r="C9" s="9" t="n">
        <v>-0.29</v>
      </c>
      <c r="D9" s="9" t="n">
        <v>0.6899999999999999</v>
      </c>
      <c r="E9" s="9" t="n">
        <v>-0.27</v>
      </c>
    </row>
    <row r="10" spans="1:5">
      <c r="A10" s="4" t="s">
        <v>86</v>
      </c>
      <c r="B10" s="9" t="n">
        <v>0.14</v>
      </c>
      <c r="C10" s="9" t="n">
        <v>-0.29</v>
      </c>
      <c r="D10" s="9" t="n">
        <v>0.68</v>
      </c>
      <c r="E10" s="9" t="n">
        <v>-0.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0</v>
      </c>
      <c r="D1" s="2" t="s">
        <v>1</v>
      </c>
    </row>
    <row r="2" spans="1:5">
      <c r="B2" s="2" t="s">
        <v>2</v>
      </c>
      <c r="C2" s="2" t="s">
        <v>71</v>
      </c>
      <c r="D2" s="2" t="s">
        <v>2</v>
      </c>
      <c r="E2" s="2" t="s">
        <v>71</v>
      </c>
    </row>
    <row r="3" spans="1:5">
      <c r="A3" s="3" t="s">
        <v>134</v>
      </c>
    </row>
    <row r="4" spans="1:5">
      <c r="A4" s="4" t="s">
        <v>304</v>
      </c>
      <c r="B4" s="5" t="n">
        <v>4234</v>
      </c>
      <c r="C4" s="5" t="n">
        <v>175484</v>
      </c>
      <c r="D4" s="5" t="n">
        <v>21413</v>
      </c>
      <c r="E4" s="5" t="n">
        <v>1613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70</v>
      </c>
    </row>
    <row r="2" spans="1:3">
      <c r="B2" s="2" t="s">
        <v>177</v>
      </c>
      <c r="C2" s="2" t="s">
        <v>242</v>
      </c>
    </row>
    <row r="3" spans="1:3">
      <c r="A3" s="3" t="s">
        <v>306</v>
      </c>
    </row>
    <row r="4" spans="1:3">
      <c r="A4" s="4" t="s">
        <v>307</v>
      </c>
      <c r="B4" s="7" t="n">
        <v>1231000</v>
      </c>
      <c r="C4" s="7" t="n">
        <v>420000</v>
      </c>
    </row>
    <row r="5" spans="1:3">
      <c r="A5" s="4" t="s">
        <v>308</v>
      </c>
      <c r="B5" s="7" t="n">
        <v>762000</v>
      </c>
      <c r="C5" s="7" t="n">
        <v>-6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09</v>
      </c>
      <c r="B1" s="2" t="s">
        <v>310</v>
      </c>
      <c r="C1" s="2" t="s">
        <v>311</v>
      </c>
      <c r="D1" s="2" t="s">
        <v>2</v>
      </c>
      <c r="E1" s="2" t="s">
        <v>25</v>
      </c>
    </row>
    <row r="2" spans="1:5">
      <c r="A2" s="3" t="s">
        <v>312</v>
      </c>
    </row>
    <row r="3" spans="1:5">
      <c r="A3" s="4" t="s">
        <v>65</v>
      </c>
      <c r="B3" s="8" t="n">
        <v>0.0277</v>
      </c>
      <c r="D3" s="8" t="n">
        <v>0.0277</v>
      </c>
      <c r="E3" s="8" t="n">
        <v>0.0277</v>
      </c>
    </row>
    <row r="4" spans="1:5">
      <c r="A4" s="4" t="s">
        <v>313</v>
      </c>
      <c r="B4" s="4" t="s">
        <v>314</v>
      </c>
    </row>
    <row r="5" spans="1:5">
      <c r="A5" s="4" t="s">
        <v>66</v>
      </c>
      <c r="D5" s="5" t="n">
        <v>15000000</v>
      </c>
      <c r="E5" s="5" t="n">
        <v>15000000</v>
      </c>
    </row>
    <row r="6" spans="1:5">
      <c r="A6" s="4" t="s">
        <v>315</v>
      </c>
      <c r="B6" s="7" t="n">
        <v>10</v>
      </c>
    </row>
    <row r="7" spans="1:5">
      <c r="A7" s="4" t="s">
        <v>316</v>
      </c>
      <c r="B7" s="5" t="n">
        <v>3</v>
      </c>
    </row>
    <row r="8" spans="1:5">
      <c r="A8" s="4" t="s">
        <v>317</v>
      </c>
      <c r="B8" s="5" t="n">
        <v>7</v>
      </c>
    </row>
    <row r="9" spans="1:5">
      <c r="A9" s="4" t="s">
        <v>318</v>
      </c>
      <c r="B9" s="7" t="n">
        <v>2</v>
      </c>
    </row>
    <row r="10" spans="1:5">
      <c r="A10" s="4" t="s">
        <v>319</v>
      </c>
    </row>
    <row r="11" spans="1:5">
      <c r="A11" s="3" t="s">
        <v>312</v>
      </c>
    </row>
    <row r="12" spans="1:5">
      <c r="A12" s="4" t="s">
        <v>66</v>
      </c>
      <c r="C12" s="5" t="n">
        <v>115000000</v>
      </c>
    </row>
    <row r="13" spans="1:5">
      <c r="A13" s="4" t="s">
        <v>320</v>
      </c>
    </row>
    <row r="14" spans="1:5">
      <c r="A14" s="3" t="s">
        <v>312</v>
      </c>
    </row>
    <row r="15" spans="1:5">
      <c r="A15" s="4" t="s">
        <v>313</v>
      </c>
      <c r="B15" s="4" t="s">
        <v>3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7978</v>
      </c>
      <c r="C4" s="7" t="n">
        <v>51640</v>
      </c>
      <c r="D4" s="7" t="n">
        <v>174205</v>
      </c>
      <c r="E4" s="7" t="n">
        <v>177042</v>
      </c>
    </row>
    <row r="5" spans="1:5">
      <c r="A5" s="4" t="s">
        <v>74</v>
      </c>
      <c r="B5" s="5" t="n">
        <v>49832</v>
      </c>
      <c r="C5" s="5" t="n">
        <v>48421</v>
      </c>
      <c r="D5" s="5" t="n">
        <v>149762</v>
      </c>
      <c r="E5" s="5" t="n">
        <v>162013</v>
      </c>
    </row>
    <row r="6" spans="1:5">
      <c r="A6" s="4" t="s">
        <v>75</v>
      </c>
      <c r="B6" s="5" t="n">
        <v>8146</v>
      </c>
      <c r="C6" s="5" t="n">
        <v>3219</v>
      </c>
      <c r="D6" s="5" t="n">
        <v>24443</v>
      </c>
      <c r="E6" s="5" t="n">
        <v>15029</v>
      </c>
    </row>
    <row r="7" spans="1:5">
      <c r="A7" s="4" t="s">
        <v>76</v>
      </c>
      <c r="B7" s="5" t="n">
        <v>6913</v>
      </c>
      <c r="C7" s="5" t="n">
        <v>5581</v>
      </c>
      <c r="D7" s="5" t="n">
        <v>19157</v>
      </c>
      <c r="E7" s="5" t="n">
        <v>17070</v>
      </c>
    </row>
    <row r="8" spans="1:5">
      <c r="A8" s="4" t="s">
        <v>77</v>
      </c>
      <c r="D8" s="5" t="n">
        <v>702</v>
      </c>
    </row>
    <row r="9" spans="1:5">
      <c r="A9" s="4" t="s">
        <v>78</v>
      </c>
      <c r="B9" s="5" t="n">
        <v>1233</v>
      </c>
      <c r="C9" s="5" t="n">
        <v>-2362</v>
      </c>
      <c r="D9" s="5" t="n">
        <v>5988</v>
      </c>
      <c r="E9" s="5" t="n">
        <v>-2041</v>
      </c>
    </row>
    <row r="10" spans="1:5">
      <c r="A10" s="4" t="s">
        <v>79</v>
      </c>
      <c r="B10" s="5" t="n">
        <v>-15</v>
      </c>
      <c r="C10" s="5" t="n">
        <v>-85</v>
      </c>
      <c r="D10" s="5" t="n">
        <v>-199</v>
      </c>
      <c r="E10" s="5" t="n">
        <v>-257</v>
      </c>
    </row>
    <row r="11" spans="1:5">
      <c r="A11" s="4" t="s">
        <v>80</v>
      </c>
      <c r="B11" s="5" t="n">
        <v>0</v>
      </c>
      <c r="C11" s="5" t="n">
        <v>0</v>
      </c>
      <c r="D11" s="5" t="n">
        <v>0</v>
      </c>
      <c r="E11" s="5" t="n">
        <v>0</v>
      </c>
    </row>
    <row r="12" spans="1:5">
      <c r="A12" s="4" t="s">
        <v>81</v>
      </c>
      <c r="B12" s="7" t="n">
        <v>1218</v>
      </c>
      <c r="C12" s="7" t="n">
        <v>-2447</v>
      </c>
      <c r="D12" s="7" t="n">
        <v>5789</v>
      </c>
      <c r="E12" s="7" t="n">
        <v>-2298</v>
      </c>
    </row>
    <row r="13" spans="1:5">
      <c r="A13" s="4" t="s">
        <v>82</v>
      </c>
      <c r="B13" s="9" t="n">
        <v>0.15</v>
      </c>
      <c r="C13" s="9" t="n">
        <v>-0.29</v>
      </c>
      <c r="D13" s="9" t="n">
        <v>0.6899999999999999</v>
      </c>
      <c r="E13" s="9" t="n">
        <v>-0.27</v>
      </c>
    </row>
    <row r="14" spans="1:5">
      <c r="A14" s="4" t="s">
        <v>83</v>
      </c>
      <c r="B14" s="9" t="n">
        <v>0.14</v>
      </c>
      <c r="C14" s="9" t="n">
        <v>-0.29</v>
      </c>
      <c r="D14" s="9" t="n">
        <v>0.68</v>
      </c>
      <c r="E14" s="9" t="n">
        <v>-0.27</v>
      </c>
    </row>
    <row r="15" spans="1:5">
      <c r="A15" s="3" t="s">
        <v>84</v>
      </c>
    </row>
    <row r="16" spans="1:5">
      <c r="A16" s="4" t="s">
        <v>85</v>
      </c>
      <c r="B16" s="5" t="n">
        <v>8391244</v>
      </c>
      <c r="C16" s="5" t="n">
        <v>8391244</v>
      </c>
      <c r="D16" s="5" t="n">
        <v>8391244</v>
      </c>
      <c r="E16" s="5" t="n">
        <v>8391244</v>
      </c>
    </row>
    <row r="17" spans="1:5">
      <c r="A17" s="4" t="s">
        <v>86</v>
      </c>
      <c r="B17" s="5" t="n">
        <v>8627332</v>
      </c>
      <c r="C17" s="5" t="n">
        <v>8391244</v>
      </c>
      <c r="D17" s="5" t="n">
        <v>8574146</v>
      </c>
      <c r="E17" s="5" t="n">
        <v>83912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1</v>
      </c>
    </row>
    <row r="3" spans="1:3">
      <c r="A3" s="3" t="s">
        <v>88</v>
      </c>
    </row>
    <row r="4" spans="1:3">
      <c r="A4" s="4" t="s">
        <v>81</v>
      </c>
      <c r="B4" s="7" t="n">
        <v>5789</v>
      </c>
      <c r="C4" s="7" t="n">
        <v>-2298</v>
      </c>
    </row>
    <row r="5" spans="1:3">
      <c r="A5" s="3" t="s">
        <v>89</v>
      </c>
    </row>
    <row r="6" spans="1:3">
      <c r="A6" s="4" t="s">
        <v>90</v>
      </c>
      <c r="B6" s="5" t="n">
        <v>558</v>
      </c>
      <c r="C6" s="5" t="n">
        <v>779</v>
      </c>
    </row>
    <row r="7" spans="1:3">
      <c r="A7" s="4" t="s">
        <v>91</v>
      </c>
      <c r="B7" s="5" t="n">
        <v>99</v>
      </c>
      <c r="C7" s="5" t="n">
        <v>77</v>
      </c>
    </row>
    <row r="8" spans="1:3">
      <c r="A8" s="4" t="s">
        <v>92</v>
      </c>
      <c r="B8" s="5" t="n">
        <v>220</v>
      </c>
      <c r="C8" s="5" t="n">
        <v>107</v>
      </c>
    </row>
    <row r="9" spans="1:3">
      <c r="A9" s="4" t="s">
        <v>93</v>
      </c>
      <c r="B9" s="5" t="n">
        <v>2546</v>
      </c>
    </row>
    <row r="10" spans="1:3">
      <c r="A10" s="4" t="s">
        <v>77</v>
      </c>
      <c r="B10" s="5" t="n">
        <v>-702</v>
      </c>
    </row>
    <row r="11" spans="1:3">
      <c r="A11" s="3" t="s">
        <v>94</v>
      </c>
    </row>
    <row r="12" spans="1:3">
      <c r="A12" s="4" t="s">
        <v>28</v>
      </c>
      <c r="B12" s="5" t="n">
        <v>-1594</v>
      </c>
      <c r="C12" s="5" t="n">
        <v>296</v>
      </c>
    </row>
    <row r="13" spans="1:3">
      <c r="A13" s="4" t="s">
        <v>29</v>
      </c>
      <c r="B13" s="5" t="n">
        <v>-813</v>
      </c>
      <c r="C13" s="5" t="n">
        <v>-2238</v>
      </c>
    </row>
    <row r="14" spans="1:3">
      <c r="A14" s="4" t="s">
        <v>30</v>
      </c>
      <c r="B14" s="5" t="n">
        <v>-429</v>
      </c>
      <c r="C14" s="5" t="n">
        <v>604</v>
      </c>
    </row>
    <row r="15" spans="1:3">
      <c r="A15" s="4" t="s">
        <v>31</v>
      </c>
      <c r="B15" s="5" t="n">
        <v>-257</v>
      </c>
      <c r="C15" s="5" t="n">
        <v>-445</v>
      </c>
    </row>
    <row r="16" spans="1:3">
      <c r="A16" s="4" t="s">
        <v>43</v>
      </c>
      <c r="B16" s="5" t="n">
        <v>1379</v>
      </c>
      <c r="C16" s="5" t="n">
        <v>-145</v>
      </c>
    </row>
    <row r="17" spans="1:3">
      <c r="A17" s="4" t="s">
        <v>95</v>
      </c>
      <c r="B17" s="5" t="n">
        <v>-235</v>
      </c>
      <c r="C17" s="5" t="n">
        <v>1803</v>
      </c>
    </row>
    <row r="18" spans="1:3">
      <c r="A18" s="4" t="s">
        <v>96</v>
      </c>
      <c r="B18" s="5" t="n">
        <v>20</v>
      </c>
      <c r="C18" s="5" t="n">
        <v>170</v>
      </c>
    </row>
    <row r="19" spans="1:3">
      <c r="A19" s="4" t="s">
        <v>97</v>
      </c>
      <c r="B19" s="5" t="n">
        <v>6581</v>
      </c>
      <c r="C19" s="5" t="n">
        <v>-1290</v>
      </c>
    </row>
    <row r="20" spans="1:3">
      <c r="A20" s="3" t="s">
        <v>98</v>
      </c>
    </row>
    <row r="21" spans="1:3">
      <c r="A21" s="4" t="s">
        <v>99</v>
      </c>
      <c r="B21" s="5" t="n">
        <v>1651</v>
      </c>
    </row>
    <row r="22" spans="1:3">
      <c r="A22" s="4" t="s">
        <v>100</v>
      </c>
      <c r="B22" s="5" t="n">
        <v>-1170</v>
      </c>
      <c r="C22" s="5" t="n">
        <v>-1094</v>
      </c>
    </row>
    <row r="23" spans="1:3">
      <c r="A23" s="4" t="s">
        <v>96</v>
      </c>
      <c r="B23" s="5" t="n">
        <v>-44</v>
      </c>
      <c r="C23" s="5" t="n">
        <v>-43</v>
      </c>
    </row>
    <row r="24" spans="1:3">
      <c r="A24" s="4" t="s">
        <v>101</v>
      </c>
      <c r="B24" s="5" t="n">
        <v>437</v>
      </c>
      <c r="C24" s="5" t="n">
        <v>-1137</v>
      </c>
    </row>
    <row r="25" spans="1:3">
      <c r="A25" s="3" t="s">
        <v>102</v>
      </c>
    </row>
    <row r="26" spans="1:3">
      <c r="A26" s="4" t="s">
        <v>103</v>
      </c>
      <c r="B26" s="5" t="n">
        <v>-4312</v>
      </c>
    </row>
    <row r="27" spans="1:3">
      <c r="A27" s="4" t="s">
        <v>104</v>
      </c>
      <c r="B27" s="5" t="n">
        <v>-4312</v>
      </c>
    </row>
    <row r="28" spans="1:3">
      <c r="A28" s="4" t="s">
        <v>105</v>
      </c>
      <c r="B28" s="5" t="n">
        <v>2706</v>
      </c>
      <c r="C28" s="5" t="n">
        <v>-2427</v>
      </c>
    </row>
    <row r="29" spans="1:3">
      <c r="A29" s="4" t="s">
        <v>106</v>
      </c>
      <c r="B29" s="5" t="n">
        <v>11384</v>
      </c>
      <c r="C29" s="5" t="n">
        <v>7659</v>
      </c>
    </row>
    <row r="30" spans="1:3">
      <c r="A30" s="4" t="s">
        <v>107</v>
      </c>
      <c r="B30" s="7" t="n">
        <v>14090</v>
      </c>
      <c r="C30" s="7" t="n">
        <v>52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1</v>
      </c>
    </row>
    <row r="4" spans="1:2">
      <c r="A4" s="4" t="s">
        <v>29</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v>
      </c>
      <c r="B1" s="2" t="s">
        <v>1</v>
      </c>
    </row>
    <row r="2" spans="1:2">
      <c r="B2" s="2" t="s">
        <v>2</v>
      </c>
    </row>
    <row r="3" spans="1:2">
      <c r="A3" s="3" t="s">
        <v>113</v>
      </c>
    </row>
    <row r="4" spans="1:2">
      <c r="A4" s="4" t="s">
        <v>40</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6:58:54Z</dcterms:created>
  <dcterms:modified xmlns:dcterms="http://purl.org/dc/terms/" xmlns:xsi="http://www.w3.org/2001/XMLSchema-instance" xsi:type="dcterms:W3CDTF">2018-04-12T16:58:54Z</dcterms:modified>
</cp:coreProperties>
</file>